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formation on how numbers were" sheetId="6" state="visible" r:id="rId6"/>
    <sheet xmlns:r="http://schemas.openxmlformats.org/officeDocument/2006/relationships" name="Risk" sheetId="7" state="visible" r:id="rId7"/>
    <sheet xmlns:r="http://schemas.openxmlformats.org/officeDocument/2006/relationships" name="Unrecognized items" sheetId="8" state="visible" r:id="rId8"/>
    <sheet xmlns:r="http://schemas.openxmlformats.org/officeDocument/2006/relationships" name="Other information" sheetId="9" state="visible" r:id="rId9"/>
    <sheet xmlns:r="http://schemas.openxmlformats.org/officeDocument/2006/relationships" name="Other information (Policies)" sheetId="10" state="visible" r:id="rId10"/>
    <sheet xmlns:r="http://schemas.openxmlformats.org/officeDocument/2006/relationships" name="Information on how numbers we_2" sheetId="11" state="visible" r:id="rId11"/>
    <sheet xmlns:r="http://schemas.openxmlformats.org/officeDocument/2006/relationships" name="Risk (Tables)" sheetId="12" state="visible" r:id="rId12"/>
    <sheet xmlns:r="http://schemas.openxmlformats.org/officeDocument/2006/relationships" name="Unrecognized items (Tables)" sheetId="13" state="visible" r:id="rId13"/>
    <sheet xmlns:r="http://schemas.openxmlformats.org/officeDocument/2006/relationships" name="Other information (Tables)" sheetId="14" state="visible" r:id="rId14"/>
    <sheet xmlns:r="http://schemas.openxmlformats.org/officeDocument/2006/relationships" name="Information on how numbers we_3" sheetId="15" state="visible" r:id="rId15"/>
    <sheet xmlns:r="http://schemas.openxmlformats.org/officeDocument/2006/relationships" name="Information on how numbers we_4" sheetId="16" state="visible" r:id="rId16"/>
    <sheet xmlns:r="http://schemas.openxmlformats.org/officeDocument/2006/relationships" name="Information on how numbers we_5" sheetId="17" state="visible" r:id="rId17"/>
    <sheet xmlns:r="http://schemas.openxmlformats.org/officeDocument/2006/relationships" name="Information on how numbers we_6" sheetId="18" state="visible" r:id="rId18"/>
    <sheet xmlns:r="http://schemas.openxmlformats.org/officeDocument/2006/relationships" name="Information on how numbers we_7" sheetId="19" state="visible" r:id="rId19"/>
    <sheet xmlns:r="http://schemas.openxmlformats.org/officeDocument/2006/relationships" name="Information on how numbers we_8" sheetId="20" state="visible" r:id="rId20"/>
    <sheet xmlns:r="http://schemas.openxmlformats.org/officeDocument/2006/relationships" name="Information on how numbers we_9" sheetId="21" state="visible" r:id="rId21"/>
    <sheet xmlns:r="http://schemas.openxmlformats.org/officeDocument/2006/relationships" name="Information on how numbers w_10" sheetId="22" state="visible" r:id="rId22"/>
    <sheet xmlns:r="http://schemas.openxmlformats.org/officeDocument/2006/relationships" name="Information on how numbers w_11" sheetId="23" state="visible" r:id="rId23"/>
    <sheet xmlns:r="http://schemas.openxmlformats.org/officeDocument/2006/relationships" name="Risk (Details)" sheetId="24" state="visible" r:id="rId24"/>
    <sheet xmlns:r="http://schemas.openxmlformats.org/officeDocument/2006/relationships" name="Risk (Details 1)" sheetId="25" state="visible" r:id="rId25"/>
    <sheet xmlns:r="http://schemas.openxmlformats.org/officeDocument/2006/relationships" name="Risk (Details 2)" sheetId="26" state="visible" r:id="rId26"/>
    <sheet xmlns:r="http://schemas.openxmlformats.org/officeDocument/2006/relationships" name="Risk (Details 3)" sheetId="27" state="visible" r:id="rId27"/>
    <sheet xmlns:r="http://schemas.openxmlformats.org/officeDocument/2006/relationships" name="Risk (Details Narrative)" sheetId="28" state="visible" r:id="rId28"/>
    <sheet xmlns:r="http://schemas.openxmlformats.org/officeDocument/2006/relationships" name="Unrecognized items (Details)" sheetId="29" state="visible" r:id="rId29"/>
    <sheet xmlns:r="http://schemas.openxmlformats.org/officeDocument/2006/relationships" name="Unrecognized items (Details 1)" sheetId="30" state="visible" r:id="rId30"/>
    <sheet xmlns:r="http://schemas.openxmlformats.org/officeDocument/2006/relationships" name="Other information (Details)" sheetId="31" state="visible" r:id="rId31"/>
    <sheet xmlns:r="http://schemas.openxmlformats.org/officeDocument/2006/relationships" name="Other information (Details 1)" sheetId="32" state="visible" r:id="rId32"/>
    <sheet xmlns:r="http://schemas.openxmlformats.org/officeDocument/2006/relationships" name="Other information (Details 2)" sheetId="33" state="visible" r:id="rId33"/>
    <sheet xmlns:r="http://schemas.openxmlformats.org/officeDocument/2006/relationships" name="Other information (Details 3)" sheetId="34" state="visible" r:id="rId34"/>
  </sheets>
  <definedNames/>
  <calcPr calcId="124519" fullCalcOnLoad="1"/>
</workbook>
</file>

<file path=xl/sharedStrings.xml><?xml version="1.0" encoding="utf-8"?>
<sst xmlns="http://schemas.openxmlformats.org/spreadsheetml/2006/main" uniqueCount="368">
  <si>
    <t>Document and Entity Information - shares</t>
  </si>
  <si>
    <t>12 Months Ended</t>
  </si>
  <si>
    <t>Dec. 31, 2018</t>
  </si>
  <si>
    <t>Mar. 20, 2019</t>
  </si>
  <si>
    <t>Document And Entity Information</t>
  </si>
  <si>
    <t>Entity Registrant Name</t>
  </si>
  <si>
    <t>InflaRx N.V.</t>
  </si>
  <si>
    <t>Entity Central Index Key</t>
  </si>
  <si>
    <t>0001708688</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Accelerated Filer</t>
  </si>
  <si>
    <t>Entity Emerging Growth Company</t>
  </si>
  <si>
    <t>true</t>
  </si>
  <si>
    <t>Entity Ex Transition Period</t>
  </si>
  <si>
    <t>Entity Shell Company</t>
  </si>
  <si>
    <t>Entity Common Stock, Shares Outstanding</t>
  </si>
  <si>
    <t>Document Fiscal Period Focus</t>
  </si>
  <si>
    <t>FY</t>
  </si>
  <si>
    <t>Document Fiscal Year Focus</t>
  </si>
  <si>
    <t>2018</t>
  </si>
  <si>
    <t>Consolidated statements of comprehensive loss € in Thousands</t>
  </si>
  <si>
    <t>Dec. 31, 2018EUR (€)shares</t>
  </si>
  <si>
    <t>Dec. 31, 2018$ / shares</t>
  </si>
  <si>
    <t>Dec. 31, 2017EUR (€)shares</t>
  </si>
  <si>
    <t>Dec. 31, 2017$ / shares</t>
  </si>
  <si>
    <t>Dec. 31, 2016EUR (€)shares</t>
  </si>
  <si>
    <t>Dec. 31, 2016$ / shares</t>
  </si>
  <si>
    <t>Profit or loss [abstract]</t>
  </si>
  <si>
    <t>Research and development expenses</t>
  </si>
  <si>
    <t>General and administrative expenses</t>
  </si>
  <si>
    <t>Loss before interest and income taxes</t>
  </si>
  <si>
    <t>Other income</t>
  </si>
  <si>
    <t>Other expenses</t>
  </si>
  <si>
    <t>Operating Result</t>
  </si>
  <si>
    <t>Finance income</t>
  </si>
  <si>
    <t>Finance costs</t>
  </si>
  <si>
    <t>Net financial Result</t>
  </si>
  <si>
    <t>Loss for the period</t>
  </si>
  <si>
    <t>Share information</t>
  </si>
  <si>
    <t>Weighted average number of shares outstanding | shares</t>
  </si>
  <si>
    <t>Loss per share in euro, basic | $ / shares</t>
  </si>
  <si>
    <t>Loss per share in euro, diluted | $ / shares</t>
  </si>
  <si>
    <t>Other comprehensive income that may be re­clas­si­fied to profit or loss in subsequent periods:</t>
  </si>
  <si>
    <t>Exchange differences on translation of foreign operations</t>
  </si>
  <si>
    <t>Total comprehensive loss</t>
  </si>
  <si>
    <t>Consolidated statements of financial position - EUR (€) € in Thousands</t>
  </si>
  <si>
    <t>Dec. 31, 2017</t>
  </si>
  <si>
    <t>Non-current assets</t>
  </si>
  <si>
    <t>Property, plant and equipment</t>
  </si>
  <si>
    <t>Intangible assets</t>
  </si>
  <si>
    <t>Financial assets</t>
  </si>
  <si>
    <t>Total non-current assets</t>
  </si>
  <si>
    <t>Current assets</t>
  </si>
  <si>
    <t>Current other assets</t>
  </si>
  <si>
    <t>Current financial assets</t>
  </si>
  <si>
    <t>Cash and cash equivalents</t>
  </si>
  <si>
    <t>Total current assets</t>
  </si>
  <si>
    <t>Total assets</t>
  </si>
  <si>
    <t>Equity</t>
  </si>
  <si>
    <t>Issued capital</t>
  </si>
  <si>
    <t>Share premium</t>
  </si>
  <si>
    <t>Other capital reserves</t>
  </si>
  <si>
    <t>Accumulated deficit</t>
  </si>
  <si>
    <t>Other components of equity</t>
  </si>
  <si>
    <t>Total equity</t>
  </si>
  <si>
    <t>Non-current liabilities</t>
  </si>
  <si>
    <t>Provisions</t>
  </si>
  <si>
    <t>Government grants</t>
  </si>
  <si>
    <t>Total non-current liabilities</t>
  </si>
  <si>
    <t>Current liabilities</t>
  </si>
  <si>
    <t>Employee Benefits</t>
  </si>
  <si>
    <t>Social securities and current other tax liabilities</t>
  </si>
  <si>
    <t>Trade and other payables</t>
  </si>
  <si>
    <t>Total current liabilities</t>
  </si>
  <si>
    <t>Total Liabilities</t>
  </si>
  <si>
    <t>Total equity and liabilities</t>
  </si>
  <si>
    <t>Consolidated statements of changes in equity - EUR (€) € in Thousands</t>
  </si>
  <si>
    <t>Issued Capital</t>
  </si>
  <si>
    <t>Share Premium</t>
  </si>
  <si>
    <t>Other Capital Reserves</t>
  </si>
  <si>
    <t>Other Components of Equity</t>
  </si>
  <si>
    <t>Total</t>
  </si>
  <si>
    <t>Beginning balance at Dec. 31, 2015</t>
  </si>
  <si>
    <t>Equity-settled share-based payment</t>
  </si>
  <si>
    <t>Total Contributions</t>
  </si>
  <si>
    <t>Total transactions with owners of the Company</t>
  </si>
  <si>
    <t>Transaction costs</t>
  </si>
  <si>
    <t>Ending balance at Dec. 31, 2016</t>
  </si>
  <si>
    <t>Issue of share capital</t>
  </si>
  <si>
    <t>Total issue of share capital</t>
  </si>
  <si>
    <t>Liquidation of a subsidiary</t>
  </si>
  <si>
    <t>Reorganization</t>
  </si>
  <si>
    <t>Total changes in ownership interests</t>
  </si>
  <si>
    <t>Ending balance at Dec. 31, 2017</t>
  </si>
  <si>
    <t>Share options exercised</t>
  </si>
  <si>
    <t>Ending balance at Dec. 31, 2018</t>
  </si>
  <si>
    <t>Consolidated statements of cash flows - EUR (€) € in Thousands</t>
  </si>
  <si>
    <t>Dec. 31, 2016</t>
  </si>
  <si>
    <t>Cash flow from Operations</t>
  </si>
  <si>
    <t>Loss before income taxes</t>
  </si>
  <si>
    <t>Reconciliation from result before taxes to net cash flows</t>
  </si>
  <si>
    <t>Depreciation/amortization of intangible assets, laboratory and office equipment</t>
  </si>
  <si>
    <t>Net financial result</t>
  </si>
  <si>
    <t>Share based payment expense</t>
  </si>
  <si>
    <t>Effects of exchange rate changes on financial assets</t>
  </si>
  <si>
    <t>Other non-cash adjustments</t>
  </si>
  <si>
    <t>Working capital adjustments</t>
  </si>
  <si>
    <t>Employee benefits</t>
  </si>
  <si>
    <t>Change in Trade payables and other liabilities</t>
  </si>
  <si>
    <t>Interest received</t>
  </si>
  <si>
    <t>Interest paid</t>
  </si>
  <si>
    <t>Net cash used in operating activities</t>
  </si>
  <si>
    <t>Cash flow from investing activities</t>
  </si>
  <si>
    <t>Cash outflow from the purchase of intangible assets, laboratory and office equipment</t>
  </si>
  <si>
    <t>Cash outflow for the investment in non-current financial assets</t>
  </si>
  <si>
    <t>Proceeds from the disposal of non-current other financial assets</t>
  </si>
  <si>
    <t>Proceeds from the disposal of current financial assets</t>
  </si>
  <si>
    <t>Purchase of current &amp; non-current financial assets</t>
  </si>
  <si>
    <t>Net cash flows used in investing activities</t>
  </si>
  <si>
    <t>Cash flow from financing activities</t>
  </si>
  <si>
    <t>Proceeds from issuance of share capital</t>
  </si>
  <si>
    <t>Transaction cost from issuance of stock</t>
  </si>
  <si>
    <t>Proceeds from issuance of preferred shares</t>
  </si>
  <si>
    <t>Net cash flows from/(used in) financing activities</t>
  </si>
  <si>
    <t>Effect of exchange rate changes</t>
  </si>
  <si>
    <t>Change in cash and cash equivalents</t>
  </si>
  <si>
    <t>Cash and cash equivalents at beginning of period</t>
  </si>
  <si>
    <t>Cash and cash equivalents at end of period</t>
  </si>
  <si>
    <t>Information on how numbers were calculated</t>
  </si>
  <si>
    <t>Information On How Numbers Were Calculated</t>
  </si>
  <si>
    <t>(a) Material profit or loss items 1. Research
and development expenses Research and development increased
compared to the prior year due to the Company’s expanded activities in the area of clinical studies and manufacturing. The
items below drive research and development expenses.
2016
2017
2018
(in thousands of €)
Research and development expenses
Third-party services 3,757 8,856 15,909
manufacturing —* 5,559 4,829
clinical, pre-clinical —* 3,297 11,080
Personnel expenses 1,293 4,681 8,037
stock-based compensation expense 302 3,071 5,256
Legal and consulting fees 95 643 421
Other expenses
132
235
661
Total
5,278
14,415
25,028
* Detailed cost accounting was
introduced in 2017. 2. General
and administrative expenses General and administrative expenses
include the items below. Compared to the prior year the increase is mainly caused by higher personnel expenses, as well as expansion
of the Company’s business activities and the expense of operating as a public company in the United States.
2016
2017
2018
(in thousands of €)
General and administrative expenses
Personnel expenses 1,134 2,948 9,147
stock-based compensation expense 566 1,479 6,828
Legal and consulting fees 394 1,478 2,020
Other expenses
316
712
1,619
Total
1,844
5,138
12,787
3. Employee
benefits The following table shows the
items of employee benefits:
2016
2017
2018
(in thousands of €)
Employee benefits
Wages and salaries 1,467 2,897 4,501
Social Security contributions* 126 182 350
Stock-based compensation expense 868 4,550 12,085
Other
—
—
248
Total
2,462
7,629
17,184
* Employer's share of social security contributions The number of employees rose from
20.0 FTE (full time equivalents) at the end of 2017 to 36.8 FTE at the end of 2018 (numbers as of balance sheet date, not an average
number). 4. Net Financial
Result The net financial result is comprised
of the following items:
2016
2017
2018
(in thousands of €)
Finance income
Foreign exchange income — — 8,250
Interest income — 130 2,183
Other
1
—
-
Total
1
130
10,433
Finance costs
Foreign exchange expense 3 2,358 2,624
Other
2,046
2,565
107
Total
2,049
4,923
2,731
Net financial result
(2,048)
(4,793)
7,702
Foreign
exchange income and expense is mainly derived from the translation of the Company’s U.S. dollar cash, cash equivalents and
marketable securities. These funds are translated at the exchange rates prevailing on the reporting date. Any resulting translation
differences
are recognized in profit and loss. These gains (€ 8,250 thousand in 2018, € nil for 2017 and 2016) and losses
(€ 2,624 thousand in 2018, respectively € 2,358 thousand for 2017 and €3 thousand for 2016) are caused by the
exchange rates on the reporting dates, and may not ultimately be realized. Any such gains or losses ultimately will be realized
when U.S. dollar funds are used for R&amp;D expenses or other activities. On
the reporting date, assets and liabilities are translated at the closing rate. Any foreign exchange rate differences derived from these translations are recognized in the consolidated
statement of profit or loss as part of finance income. Other finance cost in 2017 and
2016 was mainly driven by interest expense for preferred shares (€2,229 thousand, €1,836 thousand respectively). (b) Income tax expense InflaRx N.V. and its German subsidiary
InflaRx GmbH are subject to corporate taxes, a solidarity surcharge and trade taxes. In prior years as well as in 2017 and 2018
the Group did not incur any income tax. Taxes paid were reimbursed after annual tax declaration. In Germany, the Group has the
following tax carry forwards:
December
31, 2017
December
31, 2018
(in thousands of €)
InflaRx N.V. 7,923 33,571
InflaRx GmbH 34,787 34,787
Since January 1, 2018 InflaRx
GmbH has distributed its losses to the parent Company InflaRx N.V. under a profit and loss transfer agreement. German tax loss carried forwards
are available indefinitely for offsetting against future taxable profits. Tax losses of InflaRx GmbH are frozen from 2018 onwards
due to the tax Group with InflaRx N.V. Future losses of InflaRx GmbH will be transferred to InflaRx N.V. Losses at the level of
InflaRx N.V. can be offset in future years considering rules extinguishing tax losses and minimum taxation rules. The Group recognizes deferred
tax assets arising from tax loss carried forwards only to the extent that the Group has sufficient taxable temporary differences
or there is convincing evidence that sufficient taxable profit will be available against which the unused tax losses can be utilized.
As of December 31, 2018 and 2017, management’s judgment is that such convincing evidence is currently not sufficiently available
and a deferred tax asset is therefore not recognized. The table below shows a reconciliation
between current income taxes recognized in profit or loss and the product of loss before tax multiplied by the Company's applicable
tax rate. The applicable tax rate is composed of 15% corporate income tax and 0.8% solidarity surcharge plus 13.4% trade tax (trade
tax is the sum of the Company`s two German locations, 8.2 percentage points must be paid in Jena and 5.2 percentage points in Planegg
respectively; the split between Jena and Planegg is based on salary costs, therefore the tax rate decreased as the Company hired
new personnel in Planegg):
2016
2017
2018
(in thousands of €)
InflaRx
Loss before taxes (8,939) (24,238) (29,815)
Tax rate 30.5% 31.2% 29.2%
Tax benefits at tax rate 2,729 7,560 8,715
Tax losses for which no deferred tax asset was recognized
(2,729)
(7,560)
(8,715)
Income taxes
—
—
—
(c) Other non-financial assets
December
31, 2017
December
31, 2018
(in thousands of €)
Current other assets
Prepaid expense 504 1,047
Other
192
542
Total
696
1,589 Prepaid expense mainly consists
of accrued insurance expense for D&amp;O and insurance expenses together with the placement of shares in May 2018. (d) Financial assets and financial liabilities Set out below is an overview of
financial assets and liabilities, other than cash and short-term deposits, held by the Group as at December 31, 2018 and December
31, 2017:
December
31, 2017
December
31, 2018
(in thousands of €)
Financial assets at amortized cost
Non-current financial assets 20 207
Current financial assets 0 101,184
Financial liabilities at amortized cost
Trade and other payables (4,469) (6,657)
The fair value of current and
non-current financial assets (primarily quoted debt securities with, credit ratings ranging from AA- to AAA) amounted to €100,723
thousand (level 1). The Group’s debt instruments at amortized cost comprised solely of quoted securities that are graded
in the top investment category (AA- to AAA) by credit rating agencies such as S&amp;P Global and, therefore, are considered low
credit risk investments. Based on statistical historical probabilities of default, adjusted for forward-looking factors specific
to the debtors and the economic environment, the Group believes that the expected credit losses for these debt instruments are
immaterial. Furthermore, since acquisition of these debt securities, their credit ratings have remained stable. (e) Equity 1. Issue of
share capital On May 8, 2018, a public offering
of common shares was completed pursuant to which the Company sold an aggregate of 1,850,000 common shares with a nominal value
of €0.12 per share, resulting in gross proceeds from the sale of common shares of €53.0 million. Directly attributable
transaction costs of €3.8 million were incurred and paid in connection with the sale of these common shares and deducted
from capital reserves. 2. Shares
Outstanding As of December 31, 2018, following
the public offering in May 2018 and the exercise of stock options in the third and fourth quarters, the issued capital of the Company
is divided into 25,964,379 common shares. Refer to ‘Consolidated Statements of Changes in Shareholders’ Equity for
the Years Ended December 31, 2018, 2017 and 2016’. (f) Cash and cash equivalents information
December
31, 2017
December
31, 2018
(in thousands of €)
Short-term deposits
Deposits held in U.S. dollars 81,229 32,919
Deposits held in euro
38,876
—
Total
120,105
32,919
Cash at banks
Money held in euro 2,842 21,720
Money held in U.S. dollars
335
748
Total
3,177
22,468
Total cash and cash equivalents
123,282
55,386</t>
  </si>
  <si>
    <t>Risk</t>
  </si>
  <si>
    <t xml:space="preserve">(a) Critical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involve the determination of the grant date
fair value of share-based payment awards see section ‘4. Other information — (d) Share-based payments’ as well
as the measurement of R&amp;D expenses that have to be accrued at period end for outstanding invoices (e.g. for pass-through costs
charged by the Company’s CROs). (b) Financial risk management 1. Financial
risk management objectives and policies The Group’s risk management
is predominantly controlled by central treasury activities under policies approved by the Board of Directors. Those treasury activities
identify, evaluate and hedge financial risks in close co-operation with the Group’s operating needs. The board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e accounting is not applied
as most of the business activity is intended to be executed in U.S. dollars and paid with the U.S. dollars funds raised in public
offerings. The foreign exchange exposure from costs incurred in currencies other than euro is deemed immaterial and not worth hedging. The Group’s principal financial
assets comprise quoted debt securities with credit ratings range from AA- to AAA. Besides these financial assets, the Group has
significant cash and cash equivalents. The Group’s principal financial liabilities comprise trade payables. The main purpose
of these financial assets, cash/cash equivalents and liabilities is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debt investments
Credit rating
Diversification of bank deposits, Investment
guidelines for debt investments
Liquidity
R&amp;D and G&amp;A cost and trade payables
Rolling cash flow forecast Availability of funds through financing rounds or public offerings 2.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euro
and U.S. dollars. The currencies in which these transactions and financial assets are primarily denominated are euro and U.S. dollars.
Currently the Group does not hedge U.S. dollars but intends to achieve a natural hedge by contracting suppliers in U.S. dollars
in the future. In 2018 the Group recognized significant foreign exchange gains and losses as the natural hedge is not yet achieved
and the functional currency for the major part of entities is euro. The Group is primarily exposed
to changes in U.S. dollars/euro exchange rates. The sensitivity of profit or loss to changes in the exchange rates arises mainly
from U.S. dollar denominated financial instruments. In 2018, if the euro had weakened/strengthened
by 10% against U.S. dollars with all other variables held constant, the Group`s loss would have been €14.3 million higher/€17.4
million lower, mainly as a result of foreign exchange on translation of U.S. dollars-denominated assets.
December
31, 2018
Non-current financial assets 207
Current financial assets 101,184
Cash and cash equivalents
55,386
Total assets exposed to the risk
156,777
Conversion rate EUR/USD at reporting date 1/1.1450
Sensitivity analysis:
Conversion
rate
Profit/(loss)
in P&amp;L
carrying
amount
Euro weakens by 1% against U.S. dollars 1.1565 (1,552) 155,225
Euro strengths by 1% against U.S. dollars 1.1336 1,584 158,361
Euro weakens by 5% against U.S. dollars 1.2023 (7,466) 149,311
Euro strengths by 5% against U.S. dollars 1.0878 8,251 165,028
Euro weakens by 10% against U.S. dollars 1.2595 (14,252) 142,525
Euro strengths by 10% against U.S. dollars 1.0305 17,420 174,197
3. Credit
risk The maximum exposure to counterparty
credit risk is €156.8 million in 2018 (2017: €123.3 million). This amount equals the carrying amount of cash and cash
equivalents (2018: €55.4 million; 2017: €123.3 million) plus. financial assets (2018: €101.4 million; 2017: €0
million). The cash and cash equivalents
are held with banks, what are rated BBB to A based on Standard &amp; Poor’s and Moody’s. The issuer of the money-market
funds and other securities are graded in the top investment category (AA- to AAA) by credit rating agencies as S&amp;P Global. 4. Liquidity
risk Prudent liquidity risk management
involves maintaining sufficient cash and marketable securities and the availability of funding to meet obligations when due. At
the end of the reporting period the Group held the following deposits that are expected to readily generate cash inflows for managing
liquidity risk.
December
31, 2017
December
31, 2018
(in thousands of €)
Cash and cash equivalents
Short-term deposits 120,105 32,919
Cash at banks
3,177
22,468
Total
123,282
55,386
Marketable Securities
Securities and other Investments (current)
—
100,868
Total
—
100,868
Other financial assets
Other (non-current portion) 20 207
Other (current)
—
316
Total
20
523
Total funds available
123,302
156,777
The Group continually monitors
its risk of a shortage of funds using short and mid-term liquidity planning. This takes into account of the expected cash flows
from all activities. The management team performs regular reviews of the budget. In November 2017 and May 2018,
InflaRx raised significant funding that it estimates will enable the Group to fund operating expenses and capital expenditure requirements
for at least the 12 months from December 31, 2018. The Group expects to require additional
funding to continue to advance the development of product candidates. In the event regulatory approval is received and the Company
implements a strategy to commercialize the products itself the Group would require additional capital. (c)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financial debt, besides trade and other payables. Under the 2017 long-term incentive
plan the board and key employees may participate in the Group’s share price development through long-term remuneration consisting
of a stock option plan set up in 2017, please refer to ‘4. Other information - (d) Share-based payments’. No changes were made in the objectives,
policies or processes for managing capital during the year. </t>
  </si>
  <si>
    <t>Unrecognized items</t>
  </si>
  <si>
    <t>Unrecognized Items</t>
  </si>
  <si>
    <t>(a) Operating lease obligations The Group leases various properties,
laboratory and office equipment and cars. Rental contracts are typically made for fixed periods of one to three years but may have
renewal options. The lease agreements do not impose any covenants, but leased assets may not be used as security for borrowing
purposes.
December
31, 2017
December
31, 2018
(in thousands of €)
Commitments for minimum lease payments in relation to non-cancellable operating leases:
Within one year 244 283
After one year but not more than five years 473 292
More than five years
—
—
Total
717
575
Rental expense relating to operating leases
Minimum lease payments 162 213
Contingent rentals — —
Sub-lease income
—
—
Total
162
213
Operating lease obligations consist of
payments pursuant to non-cancellable operating lease agreements mainly relating to the Company`s leases of office space. The lease
term of the Company`s premises expires in the next three years: Jena, Germany in December 2019, Planegg, Germany in July 31, 2021
respectively June 30, 2022 and Ann Arbor, United States in April 14, 2021. (b) Other Commitments
December
31, 2017
December
31, 2018
(in thousands of €)
Commitments for minimum payments in relation to non-cancellable operating contracts or services:
Within one year 4,437 19,624
After one year but not more than five years 88 9,684
More than five years
7
—
Total
4,532
29,307
The Group enters into contracts in the
normal course of business with Contract Research Organizations (‘CROs’) and clinical sites for the conduct of clinical
trials, professional consultants for expert advice and other vendors for clinical supply manufacturing or other services. Most
of these contracts are not included in the table above as they provide for termination on notice, and therefore are cancelable
contracts and do not include any minimum purchase commitments. During 2018, the Group did not enter
into contracts to purchase property, plant and equipment or patents and trademarks (respectively nil in 2017).</t>
  </si>
  <si>
    <t>Other information</t>
  </si>
  <si>
    <t>Other Information</t>
  </si>
  <si>
    <t xml:space="preserve">(a) Reporting entity and Group’s structure InflaRx N.V.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is a clinical-stage biopharmaceutical
Group focused on applying its proprietary anti-C5a technology to discover and develop first-in-class, potent and specific inhibitors
of the complement activation factor known as C5a. These consolidated financial statements
of InflaRx comprise the Company and its subsidiaries InflaRx GmbH, and, since January 5th, 2018, InflaRx Pharmaceutical Inc., Ann
Arbor, Michigan/USA (together, the ‘Group’). (b) Material subsidiaries The Group’s principal subsidiaries
at December 31, 2018 are set out below. Unless otherwise stated, they have share capital consisting solely of common shares that
are held directly by the Group, and the proportion of ownership interests held equals the voting rights held by the Group. The
country of incorporation or registration is also their principal place of business.
Name Place of business/ country of incorporation Functional currency
Ownership interest held by the Group 2017 2018 Principal activities
InflaRx GmbH Germany EUR 100% 100% Principal operating subsidiary, biopharmaceutical company
InflaRx Pharmaceutical Inc. U.S. USD — 100% Subsidiary for basic research InflaRx GmbH is a clinical-stage
biopharmaceutical company founded in 2008. In 2017, InflaRx N.V. became the sole shareholder of InflaRx GmbH through the contribution
of the subsidiary’s shares to InflaRx N.V. by its existing shareholders in exchange of new shares issued by InflaRx N.V. InflaRx Pharmaceutical Inc., a
Delaware corporation, was founded on January 5, 2018 by InflaRx N.V. (c) Related party transactions The Group’s executive management
comprises the following persons:
· Professor Niels C. Riedemann, Chief Executive Officer (CEO)
· Professor Renfeng Guo, Chief Scientific Officer (CSO)
· Arnd Christ, Chief Financial Officer (CFO)
· Jason Marks, Chief Legal Officer, General Counsel (CLO), since January 1, 2019
· Othmar Zenker, Chief Medical Officer (CMO) The Group’s board of directors
comprises the following persons: Executive Directors
· Professor Niels C. Riedemann, CEO
· Professor Renfeng Guo, CSO Non-executive Directors
· Nicolas Fulpius, Chairman, Chairman of the Audit Committee
· Jens Holstein, since September 21, 2018 Member of the Audit Committee
· Anthony Gibney, since February 6, 2018 Member of the Audit Committee
· Katrin Uschmann, Member of the Audit Committee until February 6, 2018
· Lina Ma
· Mark Kübler, Member of the Audit Committee until September 21, 2018
· Richard Brudnick, Non-Voting Observer Director since February 14, 2019 , subject to the approval at the Annual General Meeting of Shareholders in May 2019. The compensation of the Group’s
executive management comprises the following for the twelve months ending December 31:
2016
2017
2018
(in thousands of €)
Executive Management
Short-term employee benefits 604 1,987 2,524
Share-based payments
660
3,187
9,801
Total
1,264
5,174
12,325
Non-executive Board of Directors
Short-term employee benefits — 81 238
Share-based payments
208
43
1,086
Total
208
124
1,324
Total Compensation
1,472
5,298
13,649
Remuneration of InflaRx’s
executive management comprises fixed and variable components and share-based payment awards. In addition, the executive management
receive supplementary benefits and allowances. We entered into indemnification
agreements with our directors and senior management. The indemnification agreements and our Articles of Association require us
to indemnify our directors to the fullest extent permitted by law. See “Item 6. Directors, Senior Management and Employees—B.
Compensation—Insurance and indemnification” for a description of these indemnification agreements. (d) Share-based payments 1. Equity
settled share-based payment arrangements In the course of its historical
financing rounds InflaRx GmbH established equity-settled share-based payment programs. Under these programs, the Company granted
to its managing directors and senior executives options to acquire common shares. In total options covering 6,088 shares were granted.
All of the options have vested. Those InflaRx GmbH options were converted into options covering 511,392 common shares of InflaRx
N.V. at the initial public offering in November 2017. The exercise prices for each outstanding award is 0.01 € per share
or less. Under the terms and conditions
of the stock option plan 2016 InflaRx GmbH granted rights to subscribe for InflaRx GmbH’s common shares to directors, senior
management and key employees. Prior to the initial public offering, the outstanding awards under the 2016 plan covered an aggregate
of 1,239,252 common shares and the exercise price for each outstanding award was €7.81 per share (in each case after giving
effect to the corporate reorganization in November 2017). Any additional awards available under the 2016 plan lapsed upon the closing
of the Series D financing in October 2017. In 2016, InflaRx also established a share-based payment plan for its non-executive board
members and granted options covering 484 shares. Grants under this plan were not subject to service or performance conditions. In conjunction with the closing
of its initial public offering, InflaRx N.V. established a new plan (‘2017 long-term incentive plan‘).The initial maximum
number of common shares available for issuance under equity incentive awards granted pursuant to the 2017 long term incentive plan
equals 2,341,097 common shares. The number of share options under the plan was as follows:
2018
Number of stock options:
Outstanding at January 1, 2018
1,869,192
Granted in 2018 208,073
Forfeited in 2018
(26,256)
Outstanding at December 31, 2018
2,051,009
thereof vested 626,933
thereof exercised - In the fourth quarter, of 2018
75,000 stock options were awarded subject to a specified condition, which was satisfied in the first quarter of 2019, therefore,
the expense for these stock options will occur in 2019. On January 1, 2021 and on January
1 of each calendar year thereafter, an additional number of shares equal to 3% of the total outstanding common shares on December
31 of the immediately preceding year (or any lower number of shares as determined by the board of directors) will become available
for issuance under equity incentive awards granted pursuant to the ‘2017 long-term incentive plan.‘ 2. Stock options
exercised In 2018 302,279 shares were issued
following the exercise of stock options, resulting in proceeds to the Company of €452.0 thousand. All stock options exercised
were granted under the stock option plan 2016 and before. 3. Measurement
of fair values of stock options granted The fair value of options granted
in 2018 under the 2017 long-term incentive plan was determined using the Black-Scholes valuation model. As the Company’s
common shares are listed on the Nasdaq Global Select Market, the closing price of the common shares at grant date was used. Other
significant inputs into the model are as follows (weighted average):
Q1-2018
Q2-2018
Q3-2018
Q3-2018
Q4-2018
Parameters
Fair value at grant date
Per option (USD) 13.79 22.37 19.80 20.17 13.39
FX rate as of grant date 0.82 0.86 0.86 0.85 0.88
Per option (EUR) 11.24 19.23 16.96 17.15 11.75
Share price at grant date (USD) 22.75 37.85 32.40 33.06 26.02
Exercise price (USD) 22.75 37.85 32.40 33.06 26.02
Expected volatility 0.73 0.73 0.73 0.73 0.65
Expected life (midpoint based) 4.9 4.6 4.9 4.9 4
Expected dividends — — — — —
Risk-free rate (interpolated, U.S. sovereign strips curve) 2.6% 2.7% 2.8% 3.0% 2.9% Expected volatility has been based
on an evaluation of the historical and implied volatility of a peer Group of companies The range of outcomes for the expected life
of the instruments has been based on expectations on option holder behavior in the scenarios considered. The dividend yield has no impact
due to the anti-dilution clause as defined in the LTI. Expenses are determined based on the
number of stock options granted within a tranche and the vesting period of a tranche. This implies two effects:
· the more options granted within a tranche, the higher expense of a tranche, and
· the shorter the vesting period of a tranche, the higher expense of a tranche. For example, 33.33% of all stock
options granted are allocated to the first tranche which vests over 1 year after the Grant Date, whereas 8.33% of all stock options
granted are allocated to the ninth tranche which vests over three years. Therefore the expenses recognized from the granted share
options under the 2017 long-term incentive plan were € nil in 2016, €0.6 million in 2017, €12.1 million for 2018
and are anticipated to be €4.9 million for 2019 and €1.5 million for 2020. In the twelve month periods ending
December 31, 2018, 2017 and 2016, compensation expense was recognized from the following plans:
· in 2018, €12.1 million resulting solely from the 2017 long-term incentive plan,
· in 2017, €0.6 million from the 2017 long-term incentive plan and another €4.0 million resulting from 2016 option plan and the plans before,
· In 2016, €0.9 million from 2016 option plan and the plans before. None of the share-based payments
awards were dilutive in determining earnings per share due to the Group’s loss position. (e) Loss per share Loss per common share is calculated
by dividing the loss of the period by the weighted average number of common shares outstanding during the period. The weighted
number of common shares outstanding for the financial year 2016 is 2,362,500, for 2017 is 9,410,524 common shares and for the financial
year 2018 25,095,027 common shares. (f) Protective foundation According to the articles of association
of the Company, up to 55,000,000 common shares and up to 55,000,000 preferred shares with a nominal value of €0.12 per share
are authorized to be issued. All shares are registered shares. No share certificates shall be issued. The Company`s general meeting
of shareholders approved the right of an independent foundation under Dutch law, or protective foundation, to acquire up to 100%
of the Company`s issued share capital held by others than the protective foundation, minus one share, pursuant to a call option
agreement entered into between us and such foundation, in order to deter acquisition bids.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We are of the opinion that the call option
does not represent a significant fair value based on a level 3 valuation, due to the fact that the preference shares are restricted
in use and can be cancelled by us as stated above. As of December 31, 2018, the Company
expensed €83 thousand of ongoing costs to reimburse expenses incurred by the protective foundation. (g) Summary of significant accounting policies This section describes significant
accounting policies adopted in the preparation of these consolidated financial statements. These policies have been consistently
applied to all the years presented, unless otherwise stated. The financial statements are for the Group consisting of InflaRx N.V.
and its subsidiaries. 1. Basis of
preparation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financial statements have
been prepared on a historical cost basis except for share-based payments which are measured at fair value. These financial statements are
consolidated financial statements for the Group consisting of InflaRx N.V. and its subsidiaries. The financial statements are presented
in euro (€). Euro is also the functional currency of InflaRx N.V. All financial information presented
in Euro has been rounded to the nearest thousand. Accordingly, numerical figures shown as totals in some tables may not be an arithmetic
aggregation of the figures that precede them or may deviate from other tables by one thousand euros at a maximum.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accounting policies adopted by the Group. The financial statements were
authorized for issue by the board of directors on March [•], 2019. All press releases, financial reports and other information
are available on the Investor on the Company`s website: www.inflarx.com 2. New and
amended standards adopted by the Group The Group has applied the following
standards and amendments for the first time for their annual reporting period commencing January 1, 2018:
· IFRS 9 Financial Instruments
· IFRS 15 Revenue from Contracts with Customers
· Amendments to IFRS 2 - Classification and Measurement of Share-based Payments
· Annual Improvements 2014-2016 cycle
· Transfers to Investment Property – Amendments to IAS 40
· Interpretation 22 Foreign Currency Transactions and Advance Consideration The Group has not early adopted
any other standard, interpretation or amendment that has been issued but is not yet effective. The Group applies in the financial
statements, for the first time, IFRS 15 Revenue from Contracts with Customers and IFRS 9 Financial Instruments, which require restatement
of previous financial statements. IFRS 15, Revenue from Contracts
with Customers, replaces all current standards and interpretations dealing with revenue recognition and introduces a five-step
model to account for revenue. As the Group is currently not generating revenues, the Group may only be affected by IFRS 15 in the
future when entering into collaboration arrangements or similar transactions. IFRS 9 contains a new classification
and measurement approach for financial assets that reflects the business model in which assets are managed and their cash flow
characteristics. IFRS 9 further replaces the ‘incurred loss’ model in IAS 39 with a forward-looking ‘expected
credit loss’ (ECL) model. This will require considerable judgement about how changes in economic factors affect ECLs, which
will be determined on a probability-weighted basis. IFRS 9 requires new disclosures, in particular about credit risk and expected
credit losses. The Group applies IFRS 9 with
an initial application date of January 1, 2018. Because the Group held on the initial application date only immaterial non-current
financial assets, cash and cash equivalents, no trade receivables and no derivative financial instruments or financial liabilities,
the impact of IFRS 9 is determined to be nil, except for the disclosures required. Classification for other receivables and cash
and cash equivalents changed from “loans and receivables” (IAS 39) to “amortized cost” (IFRS 9). The impact of IFRS 9 in the
absence of material financial instruments was nil. A restatement of the consolidated statement of financial position as at January
1, 2018 was not necessary. Most of the other amendments listed
above did not have any impact on the amounts recognized in prior periods and are not expected to significantly affect the current
or future periods. 3. New standards
and interpretations not yet adopted Certain new accounting standards
and interpretations have been published that are not mandatory for December 31, 2018 reporting periods and have not been early
adopted by the Group. The Group’s assessment of the impact of these new standards and interpretations is set out below.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 Amendments to References to Conceptual Framework in IFRS Standards.
· IFRS 17 Insurance Contracts.
· IFRS 16 Leases.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Group has analyzed all of
the Group’s leasing arrangements over the last year in light of the new lease accounting rules in IFRS 16. As at the reporting date, the
Group has non-cancellable operating lease commitments of €575 thousand (see ‘3. Unrecognized items - (a) Operating
lease obligations’). Of these commitments, approximately €10 thousand relate to short-term leases and €6 thousand
to low value leases which will both be recognized on a straight-line basis as expense in profit or loss. For the remaining lease
commitments, the Group expects to recognize right-of-use assets of approximately €791 thousand on January 1, 2019, lease
liabilities of €791 thousand (after adjustments for prepayments and accrued lease payments recognized as at December 31,
2018). Overall net assets will stay approximately the same, and net current assets will be €240 thousand lower due to the
presentation of a portion of the liability as a current liability. The Group expects that net loss
will decrease by approximately €5 thousand for 2019 as a result of adopting IFRS 16. Operating cash flows will increase
and financing cash flows decrease by approximately €240 thousand as repayment of the principal portion of the lease liabilities
will be classified as cash flows from financing activities. 4. Current
and non-current distinction The Group presents current and
non-current assets and current and non-current liabilities as separate classifications in its balance sheet. Current assets include
assets that are sold, consumed or realized as part of the normal operating cycle. The operating cycle of an entity is the time
between the acquisition of assets for processing and their realization in the form of cash or cash equivalents. The Groups operating
cycle is assumed to be 12 months. Some current liabilities, such as trade payables and some accruals for employee and other operating
costs, are part of the working capital used in the entity’s normal operating cycle. Such operating items are classified as
current liabilities even if they are due to be settled more than 12 months after the reporting period. 5.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foreign operations are translated into euros at the rate of exchange prevailing at the reporting date and their
statements of profit or los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6. Research
and development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
for clinical trials and manufacturing of our clinical drug product, additionally cost are incurred by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As research expenditure and development
expenditure does not meet the recognition criteria they are treated as an expense when incurred. Development costs previously recognized
as an expense are not recognized as an asset in a subsequent period. 7. Employee
benefits (i) Short-term employee benefits Liabilities for wages and salaries
and cash bonuses are measured at the amounts expected to be paid when the liabilities are settled. The liabilities are presented
as current employee benefit obligations in the balance sheet. A liability is recognized, if the Group has a present legal or constructive
obligation to pay this amount as a result of past service provided by the employee, and the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 market performance conditions at the vesting date. For share-based
payment awards with immediate vesting, the grant-date fair value of the share-based payment is measured to reflect such conditions
and there is no true-up for differences between expected and actual outcomes. 9. Government
grants The Group received government
grants in 2018 and prior years on certain investments in non-current assets and the Group still receives grant funds on specified
research and development activities. Income from government grants is recognized under ‘other income’ in the consolidated
statement of comprehensive loss. Income from the government grants
is recognized at fair value where there is a reasonable assurance that the grant will be received and the Group will comply with
all attached terms and conditions. In prior years grants were collected together with investments in non-current assets, the income
was deferred on a straight-line basis over the useful lives of the respective assets. Contributions supporting certain costs of
research and development are recognized as income when respective reimbursable costs also are incurred. 10. Lease
arrangements The Group leases various properties,
laboratory and office equipment and cars. Rental contracts are typically made for fixed periods of one to five years but may have
renewal options. The lease is classified at the
inception date as a finance lease or an operating lease. A lease that transfers substantially all the risks and rewards incidental
to ownership to the Group is classified as a finance lease. Typically the Group’s contracts are falling under the criteria
of operate leases. An operating lease is a lease
other than a finance lease. Operating lease payments are recognized as an operating expense in the statement of profit or loss
on a straight-line basis over the lease term.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11. Interest
income Interest income is derived from
interest-bearing financial assets, including cash equivalents. Interest income from financial assets at fair value through profit
and loss is included in the net fair value gains/(losses) on these assets. Interest income on cash and cash equivalents, financial
assets at amortized cost calculated using the effective interest method is recognized in the statement of profit or loss as part
of finance income. 12. Intangible
assets Intangible assets mainly comprise
purchased IT software. Intangible assets are initially measured at acquisition cost, including any directly attributable costs
of preparing the asset for its intended use less accumulated amortization. Amortization begins when an asset is available for use
and amortization is calculated using the straight-line method to allocate cost over the estimated useful lives. Software is amortized
over three years. The useful lives of intangible assets are reviewed at each reporting date. The effect of any adjustment to useful
lives is recognized prospectively as a change of accounting estimate. The Group only owns intangible assets with a definite useful
life. 13. Laboratory
and office equipment Laboratory and office equipment
are stated at historical cost less accumulated depreciation. Historical cost includes expenditure that is directly attributable
to the acquisition of the items. All repairs and maintenance are
charged to profit or loss during the financial period in which they are incurred, because they do not constitute a separate asset. Depreciation on leasehold improvements
and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and expenses (net)’
in the consolidated statement of other comprehensive loss. 14. Financial
assets and liabilities (financial instruments) A financial instrument is any
contract that gives rise to a financial asset of one entity and a financial liability or equity instrument of another entity. The Group’s financial liabilities
comprise trade and other payables. The Group initially recognizes non- derivative financial liabilities on the date that they are
originated and measures them at amortized cost using the effective interest rate method. The Group derecognizes a financial liability
when its contractual obligations are discharged, cancelled or expire. 15. Income
taxes Income taxes comprise current
and deferred taxes. Current and deferred taxes are recognized in profit or loss except to the extent that they relate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ue to its stage of development,
the Company does not report deferred tax assets on its consolidated statement of financial position. 16. Fair Value
Measurement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share-based payments is included in “1. Equity settled share-based
payment arrangements”. The carrying amount of all financial
instruments approximates their fair value. </t>
  </si>
  <si>
    <t>Other information (Policies)</t>
  </si>
  <si>
    <t>Accounting Policies And Valuation Methods Policies Abstract</t>
  </si>
  <si>
    <t>Basis of preparation</t>
  </si>
  <si>
    <t>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financial statements have been prepared
on a historical cost basis except for share-based payments which are measured at fair value. These financial statements are consolidated
financial statements for the Group consisting of InflaRx N.V. and its subsidiaries. The financial statements are presented in euro
(€). Euro is also the functional currency of InflaRx N.V. All financial information presented in
Euro has been rounded to the nearest thousand. Accordingly, numerical figures shown as totals in some tables may not be an arithmetic
aggregation of the figures that precede them or may deviate from other tables by one thousand euros at a maximum.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accounting policies adopted by the Group. The financial statements were authorized
for issue by the board of directors on March [•], 2019. All press releases, financial reports and other information are available
on the Investor on the Company`s website: www.inflarx.com</t>
  </si>
  <si>
    <t>New and amended standards adopted by the Group</t>
  </si>
  <si>
    <t>The Group has applied the following standards
and amendments for the first time for their annual reporting period commencing January 1, 2018:
· IFRS 9 Financial Instruments
· IFRS 15 Revenue from Contracts with Customers
· Amendments to IFRS 2 - Classification and Measurement of Share-based Payments
· Annual Improvements 2014-2016 cycle
· Transfers to Investment Property – Amendments to IAS 40
· Interpretation 22 Foreign Currency Transactions and Advance Consideration The Group has not early adopted any other
standard, interpretation or amendment that has been issued but is not yet effective. The Group applies in the financial statements,
for the first time, IFRS 15 Revenue from Contracts with Customers and IFRS 9 Financial Instruments, which require restatement of
previous financial statements. IFRS 15, Revenue from Contracts with
Customers, replaces all current standards and interpretations dealing with revenue recognition and introduces a five-step model
to account for revenue. As the Group is currently not generating revenues, the Group may only be affected by IFRS 15 in the future
when entering into collaboration arrangements or similar transactions. IFRS 9 contains a new classification
and measurement approach for financial assets that reflects the business model in which assets are managed and their cash flow
characteristics. IFRS 9 further replaces the ‘incurred loss’ model in IAS 39 with a forward - - The Group applies IFRS 9 with an initial
application date of January 1, 2018. Because the Group held on the initial application date only immaterial non-current financial
assets, cash and cash equivalents, no trade receivables and no derivative financial instruments or financial liabilities, the impact
of IFRS 9 is determined to be nil, except for the disclosures required. Classification for other receivables and cash and cash
equivalents changed from “loans and receivables” (IAS 39) to “amortized cost” (IFRS 9). The impact of IFRS 9 in the absence
of material financial instruments was nil. A restatement of the consolidated statement of financial position as at January 1, 2018
was not necessary. Most of the other amendments listed above
did not have any impact on the amounts recognized in prior periods and are not expected to significantly affect the current or
future periods.</t>
  </si>
  <si>
    <t>New standards and interpretations not yet adopted</t>
  </si>
  <si>
    <t>Certain new accounting standards and
interpretations have been published that are not mandatory for December 31, 2018 reporting periods and have not been early adopted
by the Group. The Group’s assessment of the impact of these new standards and interpretations is set out below.
· IFRIC 23 Uncertainty over Tax Treatments.
· Prepayment Features with Negative Compensation (Amendments to IFRS 9).
· Long-term Interests in Associates and Joint Ventures (Amendments to IAS 28).
· Plan Amendment, Curtailment or Settlement (Amendments to IAS 19).
· Annual Improvements to IFRS Standards 2015–2017 Cycle – various standards.
· Amendments to References to Conceptual Framework in IFRS Standards.
· IFRS 17 Insurance Contracts.
· IFRS 16 Leases.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Group has analyzed all of the Group’s
leasing arrangements over the last year in light of the new lease accounting rules in IFRS 16. As at the reporting date, the Group has
non-cancellable operating lease commitments of €575 thousand (see ‘3. Unrecognized items - (a) Operating lease
obligations’). Of these commitments, approximately €10 thousand relate to short-term leases and €6 thousand to
low value leases which will both be recognized on a straight-line basis as expense in profit or loss. For the remaining lease commitments,
the Group expects to recognize right-of-use assets of approximately €791 thousand on January 1, 2019, lease liabilities of
€791 thousand (after adjustments for prepayments and accrued lease payments recognized as at December 31, 2018). Overall
net assets will stay approximately the same, and net current assets will be €240 thousand lower due to the presentation of
a portion of the liability as a current liability. The Group expects that net loss will
decrease by approximately €5 thousand for 2019 as a result of adopting IFRS 16. Operating cash flows will increase and
financing cash flows decrease by approximately €240 thousand as repayment of the principal portion of the lease liabilities
will be classified as cash flows from financing activities.</t>
  </si>
  <si>
    <t>Current and non-current distinction</t>
  </si>
  <si>
    <t>The Group presents current and non-current
assets and current and non-current liabilities as separate classifications in its balance sheet. Current assets include assets
that are sold, consumed or realized as part of the normal operating cycle. The operating cycle of an entity is the time between
the acquisition of assets for processing and their realization in the form of cash or cash equivalents. The Groups operating cycle
is assumed to be 12 months. Some current liabilities, such as trade payables and some accruals for employee and other operating
costs, are part of the working capital used in the entity’s normal operating cycle. Such operating items are classified as
current liabilities even if they are due to be settled more than 12 months after the reporting period.</t>
  </si>
  <si>
    <t>Foreign currency translation</t>
  </si>
  <si>
    <t>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foreign operations are translated into euros at the rate of exchange prevailing at the reporting date and their statements of
profit or los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t>
  </si>
  <si>
    <t>Research and development</t>
  </si>
  <si>
    <t>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 for clinical
trials and manufacturing of our clinical drug product, additionally cost are incurred by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As research expenditure and development
expenditure does not meet the recognition criteria they are treated as an expense when incurred. Development costs previously recognized
as an expense are not recognized as an asset in a subsequent period.</t>
  </si>
  <si>
    <t>(i) Short-term employee benefits Liabilities for wages and salaries and
cash bonuses are measured at the amounts expected to be paid when the liabilities are settled. The liabilities are presented as
current employee benefit obligations in the balance sheet. A liability is recognized, if the Group has a present legal or constructive
obligation to pay this amount as a result of past service provided by the employee, and the obligation can be estimated reliably. (ii)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 market performance conditions at the vesting date. For share-based
payment awards with immediate vesting, the grant-date fair value of the share-based payment is measured to reflect such conditions
and there is no true-up for differences between expected and actual outcomes.</t>
  </si>
  <si>
    <t xml:space="preserve">The Group received government grants
in 2018 and prior years on certain investments in non-current assets and the Group still receives grant funds on specified research
and development activities. Income from government grants is recognized under ‘other income’ in the consolidated statement
of comprehensive loss. Income from the government grants is
recognized at fair value where there is a reasonable assurance that the grant will be received and the Group will comply with all
attached terms and conditions. In prior years grants were collected together with investments in non-current assets, the income
was deferred on a straight-line basis over the useful lives of the respective assets. Contributions supporting certain costs of
research and development are recognized as income when respective reimbursable costs also are incurred. </t>
  </si>
  <si>
    <t>Lease agreements</t>
  </si>
  <si>
    <t>The Group leases various properties,
laboratory and office equipment and cars. Rental contracts are typically made for fixed periods of one to five years but may have
renewal options. The lease is classified at the inception
date as a finance lease or an operating lease. A lease that transfers substantially all the risks and rewards incidental to ownership
to the Group is classified as a finance lease. Typically the Group’s contracts are falling under the criteria of operate
leases. An operating lease is a lease other than
a finance lease. Operating lease payments are recognized as an operating expense in the statement of profit or loss on a straight-line
basis over the lease term.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t>
  </si>
  <si>
    <t>Interest income</t>
  </si>
  <si>
    <t>Interest income is derived from interest-bearing
financial assets, including cash equivalents. Interest income from financial assets at fair value through profit and loss is included
in the net fair value gains/(losses) on these assets. Interest income on cash and cash equivalents, financial assets at amortized
cost calculated using the effective interest method is recognized in the statement of profit or loss as part of finance income.</t>
  </si>
  <si>
    <t>Intangible assets mainly comprise purchased
IT software. Intangible assets are initially measured at acquisition cost, including any directly attributable costs of preparing
the asset for its intended use less accumulated amortization. Amortization begins when an asset is available for use and amortization
is calculated using the straight-line method to allocate cost over the estimated useful lives. Software is amortized over three
years. The useful lives of intangible assets are reviewed at each reporting date. The effect of any adjustment to useful lives
is recognized prospectively as a change of accounting estimate. The Group only owns intangible assets with a definite useful life.</t>
  </si>
  <si>
    <t>Laboratory and office equipment</t>
  </si>
  <si>
    <t>Laboratory and office equipment are stated
at historical cost less accumulated depreciation. Historical cost includes expenditure that is directly attributable to the acquisition
of the items. All repairs and maintenance are charged
to profit or loss during the financial period in which they are incurred, because they do not constitute a separate asset. Depreciation on leasehold improvements
and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and expenses (net)’ in the
consolidated statement of other comprehensive loss.</t>
  </si>
  <si>
    <t>Financial assets and liabilities (financial instruments)</t>
  </si>
  <si>
    <t>A financial instrument is any contract
that gives rise to a financial asset of one entity and a financial liability or equity instrument of another entity. The Group’s financial liabilities
comprise trade and other payables. The Group initially recognizes non- derivative financial liabilities on the date that they are
originated and measures them at amortized cost using the effective interest rate method. The Group derecognizes a financial liability
when its contractual obligations are discharged, cancelled or expire.</t>
  </si>
  <si>
    <t>Income taxes</t>
  </si>
  <si>
    <t xml:space="preserve">Income taxes comprise current and deferred
taxes. Current and deferred taxes are recognized in profit or loss except to the extent that they relate to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ue to its stage of development, the
Company does not report deferred tax assets on its consolidated statement of financial position. </t>
  </si>
  <si>
    <t>Fair value measurement</t>
  </si>
  <si>
    <t xml:space="preserve">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share-based payments is included in “1. Equity settled share-based
payment arrangements”. The carrying amount of all financial
instruments approximates their fair value. </t>
  </si>
  <si>
    <t>Information on how numbers were calculated (Tables)</t>
  </si>
  <si>
    <t>Information On How Numbers Were Calculated Tables Abstract</t>
  </si>
  <si>
    <t>2016
2017
2018
(in thousands of €)
Research and development expenses
Third-party services 3,757 8,856 15,909
manufacturing —* 5,559 4,829
clinical, pre-clinical —* 3,297 11,080
Personnel expenses 1,293 4,681 8,037
stock-based compensation expense 302 3,071 5,256
Legal and consulting fees 95 643 421
Other expenses
132
235
661
Total
5,278
14,415
25,028</t>
  </si>
  <si>
    <t>2016
2017
2018
(in thousands of €)
General and administrative expenses
Personnel expenses 1,134 2,948 9,147
stock-based compensation expense 566 1,479 6,828
Legal and consulting fees 394 1,478 2,020
Other expenses
316
712
1,619
Total
1,844
5,138
12,787</t>
  </si>
  <si>
    <t>2016
2017
2018
(in thousands of €)
Employee benefits
Wages and salaries 1,467 2,897 4,501
Social Security contributions* 126 182 350
Stock-based compensation expense 868 4,550 12,085
Other
—
—
248
Total
2,462
7,629
17,184</t>
  </si>
  <si>
    <t>2016
2017
2018
(in thousands of €)
Finance income
Foreign exchange income — — 8,250
Interest income — 130 2,183
Other
1
—
-
Total
1
130
10,433
Finance costs
Foreign exchange expense 3 2,358 2,624
Other
2,046
2,565
107
Total
2,049
4,923
2,731
Net financial result
(2,048)
(4,793)
7,702</t>
  </si>
  <si>
    <t>Tax loss carryforwards</t>
  </si>
  <si>
    <t>December
31, 2017
December
31, 2018
(in thousands of €)
InflaRx N.V. 7,923 33,571
InflaRx GmbH 34,787 34,787</t>
  </si>
  <si>
    <t>December
31, 2017
December
31, 2018
(in thousands of €)
InflaRx N.V. 7,923 33,571
InflaRx GmbH 34,787 34,787
2016
2017
2018
(in thousands of €)
InflaRx
Loss before taxes (8,939) (24,238) (29,815)
Tax rate 30.5% 31.2% 29.2%
Tax benefits at tax rate 2,729 7,560 8,715
Tax losses for which no deferred tax asset was recognized
(2,729)
(7,560)
(8,715)
Income taxes
—
—
—</t>
  </si>
  <si>
    <t>Other assets</t>
  </si>
  <si>
    <t>December
31, 2017
December
31, 2018
(in thousands of €)
Current other assets
Prepaid expense 504 1,047
Other
192
542
Total
696
1,589</t>
  </si>
  <si>
    <t>Financial assets and financial liabilities</t>
  </si>
  <si>
    <t>December
31, 2017
December
31, 2018
(in thousands of €)
Financial assets at amortized cost
Non-current financial assets 20 207
Current financial assets 0 101,184
Financial liabilities at amortized cost
Trade and other payables (4,469) (6,657)</t>
  </si>
  <si>
    <t>December
31, 2017
December
31, 2018
(in thousands of €)
Short-term deposits
Deposits held in U.S. dollars 81,229 32,919
Deposits held in euro
38,876
—
Total
120,105
32,919
Cash at banks
Money held in euro 2,842 21,720
Money held in U.S. dollars
335
748
Total
3,177
22,468
Total cash and cash equivalents
123,282
55,386</t>
  </si>
  <si>
    <t>Risk (Tables)</t>
  </si>
  <si>
    <t>Risk Tables Abstract</t>
  </si>
  <si>
    <t>Financial risk management</t>
  </si>
  <si>
    <t>Exposure Measurement Risk Management
Market risk Future development costs; Recognized financial assets and liabilities not denominated in euro Forecasted cash flows Sensitivity analysis
Achievement of a natural hedge in the future
Credit risk
Cash and cash equivalents, debt investments
Credit rating
Diversification of bank deposits, Investment
guidelines for debt investments
Liquidity
R&amp;D and G&amp;A cost and trade payables
Rolling cash flow forecast Availability of funds through financing rounds or public offerings</t>
  </si>
  <si>
    <t>Assets exposed to risk</t>
  </si>
  <si>
    <t>December
31, 2018
Non-current financial assets 207
Current financial assets 101,184
Cash and cash equivalents
55,386
Total assets exposed to the risk
156,777
Conversion rate EUR/USD at reporting date 1/1.1450</t>
  </si>
  <si>
    <t>Sensitivity analysis</t>
  </si>
  <si>
    <t>Conversion
rate
Profit/(loss)
in P&amp;L
carrying
amount
Euro weakens by 1% against U.S. dollars 1.1565 (1,552) 155,225
Euro strengths by 1% against U.S. dollars 1.1336 1,584 158,361
Euro weakens by 5% against U.S. dollars 1.2023 (7,466) 149,311
Euro strengths by 5% against U.S. dollars 1.0878 8,251 165,028
Euro weakens by 10% against U.S. dollars 1.2595 (14,252) 142,525
Euro strengths by 10% against U.S. dollars 1.0305 17,420 174,197</t>
  </si>
  <si>
    <t>Liquidity risk</t>
  </si>
  <si>
    <t>December
31, 2017
December
31, 2018
(in thousands of €)
Cash and cash equivalents
Short-term deposits 120,105 32,919
Cash at banks
3,177
22,468
Total
123,282
55,386
Marketable Securities
Securities and other Investments (current)
—
100,868
Total
—
100,868
Other financial assets
Other (non-current portion) 20 207
Other (current)
—
316
Total
20
523
Total funds available
123,302
156,777</t>
  </si>
  <si>
    <t>Unrecognized items (Tables)</t>
  </si>
  <si>
    <t>Unrecognized Items Tables Abstract</t>
  </si>
  <si>
    <t>Operating lease obligations</t>
  </si>
  <si>
    <t>December
31, 2017
December
31, 2018
(in thousands of €)
Commitments for minimum lease payments in relation to non-cancellable operating leases:
Within one year 244 283
After one year but not more than five years 473 292
More than five years
—
—
Total
717
575
Rental expense relating to operating leases
Minimum lease payments 162 213
Contingent rentals — —
Sub-lease income
—
—
Total
162
213</t>
  </si>
  <si>
    <t>Other commitments</t>
  </si>
  <si>
    <t>December
31, 2017
December
31, 2018
(in thousands of €)
Commitments for minimum payments in relation to non-cancellable operating contracts or services:
Within one year 4,437 19,624
After one year but not more than five years 88 9,684
More than five years
7
—
Total
4,532
29,307</t>
  </si>
  <si>
    <t>Other information (Tables)</t>
  </si>
  <si>
    <t>Other Information Tables Abstract</t>
  </si>
  <si>
    <t>Subsidiaries</t>
  </si>
  <si>
    <t>Name Place of business/ country of incorporation Functional currency
Ownership interest held by the Group 2017 2018 Principal activities
InflaRx GmbH Germany EUR 100% 100% Principal operating subsidiary, biopharmaceutical company
InflaRx Pharmaceutical Inc. U.S. USD — 100% Subsidiary for basic research</t>
  </si>
  <si>
    <t>Compensation of executive management</t>
  </si>
  <si>
    <t>2016
2017
2018
(in thousands of €)
Executive Management
Short-term employee benefits 604 1,987 2,524
Share-based payments
660
3,187
9,801
Total
1,264
5,174
12,325
Non-executive Board of Directors
Short-term employee benefits — 81 238
Share-based payments
208
43
1,086
Total
208
124
1,324
Total Compensation
1,472
5,298
13,649</t>
  </si>
  <si>
    <t>Share-based payments</t>
  </si>
  <si>
    <t xml:space="preserve">2018
Number of stock options:
Outstanding at January 1, 2018
1,869,192
Granted in 2018 208,073
Forfeited in 2018
(26,256)
Outstanding at December 31, 2018
2,051,009
thereof vested 626,933
thereof exercised - </t>
  </si>
  <si>
    <t>Fair value of stock options granted</t>
  </si>
  <si>
    <t>Q1-2018
Q2-2018
Q3-2018
Q3-2018
Q4-2018
Parameters
Fair value at grant date
Per option (USD) 13.79 22.37 19.80 20.17 13.39
FX rate as of grant date 0.82 0.86 0.86 0.85 0.88
Per option (EUR) 11.24 19.23 16.96 17.15 11.75
Share price at grant date (USD) 22.75 37.85 32.40 33.06 26.02
Exercise price (USD) 22.75 37.85 32.40 33.06 26.02
Expected volatility 0.73 0.73 0.73 0.73 0.65
Expected life (midpoint based) 4.9 4.6 4.9 4.9 4
Expected dividends — — — — —
Risk-free rate (interpolated, U.S. sovereign strips curve) 2.6% 2.7% 2.8% 3.0% 2.9%</t>
  </si>
  <si>
    <t>Information on how numbers were calculated (Details) - EUR (€) € in Thousands</t>
  </si>
  <si>
    <t>SummaryOfInformationOnHowNumbersWereCalculatedLineItems [Line Items]</t>
  </si>
  <si>
    <t>Third-party services</t>
  </si>
  <si>
    <t>Manufacturing</t>
  </si>
  <si>
    <t xml:space="preserve"> </t>
  </si>
  <si>
    <t>Clinical</t>
  </si>
  <si>
    <t>Personnel expenses</t>
  </si>
  <si>
    <t>Stock-based Compensation</t>
  </si>
  <si>
    <t>Legal and consulting fees</t>
  </si>
  <si>
    <t>Others</t>
  </si>
  <si>
    <t>Information on how numbers were calculated (Details 1) - EUR (€) € in Thousands</t>
  </si>
  <si>
    <t>Information on how numbers were calculated (Details 2) - EUR (€) € in Thousands</t>
  </si>
  <si>
    <t>Wages and salaries</t>
  </si>
  <si>
    <t>Social security</t>
  </si>
  <si>
    <t>Information on how numbers were calculated (Details 3) - EUR (€) € in Thousands</t>
  </si>
  <si>
    <t>Foreign exchange</t>
  </si>
  <si>
    <t>Information on how numbers were calculated (Details 4) - EUR (€) € in Thousands</t>
  </si>
  <si>
    <t>Tax carry forwards</t>
  </si>
  <si>
    <t>InflaRx GmbH</t>
  </si>
  <si>
    <t>Information on how numbers were calculated (Details 5) - EUR (€) € in Thousands</t>
  </si>
  <si>
    <t>Information On How Numbers Were Calculated Details 5Abstract</t>
  </si>
  <si>
    <t>Loss before taxes</t>
  </si>
  <si>
    <t>Tax benefts at tax rate</t>
  </si>
  <si>
    <t>Tax losses for which no deferred income tax asset was recognized</t>
  </si>
  <si>
    <t>Information on how numbers were calculated (Details 6) - EUR (€) € in Thousands</t>
  </si>
  <si>
    <t>Prepaid expenses</t>
  </si>
  <si>
    <t>Information on how numbers were calculated (Details 7) - EUR (€) € in Thousands</t>
  </si>
  <si>
    <t>Information On How Numbers Were Calculated Details 7Abstract</t>
  </si>
  <si>
    <t>Non-current financial assets</t>
  </si>
  <si>
    <t>Information on how numbers were calculated (Details 8) - EUR (€) € in Thousands</t>
  </si>
  <si>
    <t>Dec. 31, 2015</t>
  </si>
  <si>
    <t>Information On How Numbers Were Calculated Details 8Abstract</t>
  </si>
  <si>
    <t>Deposits held in U.S. dollars)</t>
  </si>
  <si>
    <t>Deposits held in euro</t>
  </si>
  <si>
    <t>Short-term deposits</t>
  </si>
  <si>
    <t>Money held in euro</t>
  </si>
  <si>
    <t>Money held in U.S. dollars</t>
  </si>
  <si>
    <t>Deposits held at banks</t>
  </si>
  <si>
    <t>Risk (Details)</t>
  </si>
  <si>
    <t>Market risk</t>
  </si>
  <si>
    <t>SummaryOfRiskLineItems [Line Items]</t>
  </si>
  <si>
    <t>Exposure</t>
  </si>
  <si>
    <t>Future development costs; Recognized financial assets and liabilities not denominated in euro</t>
  </si>
  <si>
    <t>Measurement</t>
  </si>
  <si>
    <t>Forecasted cash flows Sensitivity analysis</t>
  </si>
  <si>
    <t>Risk Management</t>
  </si>
  <si>
    <t>Achievement of a natural hedge in the future</t>
  </si>
  <si>
    <t>Credit risk</t>
  </si>
  <si>
    <t>Cash and cash equivalents, debt investments</t>
  </si>
  <si>
    <t>Credit rating</t>
  </si>
  <si>
    <t>Diversification of bank deposits, Investment guidelines for debt investments</t>
  </si>
  <si>
    <t>Liquidity</t>
  </si>
  <si>
    <t>R&amp;D and G&amp;A cost and trade payables</t>
  </si>
  <si>
    <t>Rolling cash flow forecast</t>
  </si>
  <si>
    <t>Availability of funds through financing rounds or public offerings</t>
  </si>
  <si>
    <t>Risk (Details 1) - EUR (€) € in Thousands</t>
  </si>
  <si>
    <t>Risk Details 1Abstract</t>
  </si>
  <si>
    <t>Total assets exposed to the risk</t>
  </si>
  <si>
    <t>Risk (Details 2) € in Thousands</t>
  </si>
  <si>
    <t>Dec. 31, 2018EUR (€)€ / $</t>
  </si>
  <si>
    <t>(1%)</t>
  </si>
  <si>
    <t>Conversion rate | € / $</t>
  </si>
  <si>
    <t>Profit/(loss) in P&amp;L</t>
  </si>
  <si>
    <t>Carrying amount</t>
  </si>
  <si>
    <t>1%</t>
  </si>
  <si>
    <t>(5%)</t>
  </si>
  <si>
    <t>5%</t>
  </si>
  <si>
    <t>(10%)</t>
  </si>
  <si>
    <t>10%</t>
  </si>
  <si>
    <t>Risk (Details 3) - EUR (€) € in Thousands</t>
  </si>
  <si>
    <t>Risk Details 3Abstract</t>
  </si>
  <si>
    <t>Cash at banks</t>
  </si>
  <si>
    <t>Securities and other Investments (current)</t>
  </si>
  <si>
    <t>Marketable Securities</t>
  </si>
  <si>
    <t>Other (non-current portion)</t>
  </si>
  <si>
    <t>Other (current)</t>
  </si>
  <si>
    <t>Other financial assets</t>
  </si>
  <si>
    <t>Total funds available</t>
  </si>
  <si>
    <t>Risk (Details Narrative) - EUR (€) € in Thousands</t>
  </si>
  <si>
    <t>Risk Details Narrative Abstract</t>
  </si>
  <si>
    <t>Maximum exposure to counterparty credit risk</t>
  </si>
  <si>
    <t>Carrying amount of cash and cash equivalents</t>
  </si>
  <si>
    <t>Unrecognized items (Details) - EUR (€) € in Thousands</t>
  </si>
  <si>
    <t>SummaryOfUnrecognizedItemsLineItems [Line Items]</t>
  </si>
  <si>
    <t>Commitments for minimum lease payments in relation to non-cancellable operating leases:</t>
  </si>
  <si>
    <t>Commitments for minimum payments in relation to non-cancellable operating contracts or services</t>
  </si>
  <si>
    <t>Within one year</t>
  </si>
  <si>
    <t>After one year but not more than five years</t>
  </si>
  <si>
    <t>More than five years</t>
  </si>
  <si>
    <t>Unrecognized items (Details 1) - EUR (€) € in Thousands</t>
  </si>
  <si>
    <t>Rental expense relating to operating leases</t>
  </si>
  <si>
    <t>Minimum lease payments</t>
  </si>
  <si>
    <t>Contingent rentals</t>
  </si>
  <si>
    <t>Sublease Income</t>
  </si>
  <si>
    <t>Other information (Details)</t>
  </si>
  <si>
    <t>SummaryOfOtherInformationLineItems [Line Items]</t>
  </si>
  <si>
    <t>Place of business/ country of incorporation</t>
  </si>
  <si>
    <t>Germany</t>
  </si>
  <si>
    <t>Functional currency</t>
  </si>
  <si>
    <t>EUR</t>
  </si>
  <si>
    <t>Ownership interest held by the Group</t>
  </si>
  <si>
    <t>100.00%</t>
  </si>
  <si>
    <t>Principal activities</t>
  </si>
  <si>
    <t>Principal operating subsidiary, biopharmaceutical company</t>
  </si>
  <si>
    <t>InflaRx Pharmaceutical Inc.</t>
  </si>
  <si>
    <t>U.S.</t>
  </si>
  <si>
    <t>USD</t>
  </si>
  <si>
    <t>Subsidiary for basic research</t>
  </si>
  <si>
    <t>Other information (Details 1) - EUR (€) € in Thousands</t>
  </si>
  <si>
    <t>Compensation of key management personnel</t>
  </si>
  <si>
    <t>Executive Management</t>
  </si>
  <si>
    <t>Short-term employee benefits</t>
  </si>
  <si>
    <t>Non-executive Board of Directors</t>
  </si>
  <si>
    <t>Other information (Details 2)</t>
  </si>
  <si>
    <t>Dec. 31, 2018shares</t>
  </si>
  <si>
    <t>Sharebased Payments Details 1Abstract</t>
  </si>
  <si>
    <t>Outstanding, beginning</t>
  </si>
  <si>
    <t>Granted</t>
  </si>
  <si>
    <t>Forfeited</t>
  </si>
  <si>
    <t>Outstanding, ending</t>
  </si>
  <si>
    <t>Vested</t>
  </si>
  <si>
    <t>Other information (Details 3)</t>
  </si>
  <si>
    <t>Dec. 31, 2018€ / shares$ / shares</t>
  </si>
  <si>
    <t>Q1</t>
  </si>
  <si>
    <t>Fair value at grant date Per option (USD)</t>
  </si>
  <si>
    <t>Fair value at grant date FX rate as of grant date</t>
  </si>
  <si>
    <t>0.82%</t>
  </si>
  <si>
    <t>Fair value at grant date Per option (EUR) | € / shares</t>
  </si>
  <si>
    <t>Share price at grant date (USD)</t>
  </si>
  <si>
    <t>Exercise price (USD)</t>
  </si>
  <si>
    <t>Expected volatility</t>
  </si>
  <si>
    <t>0.73%</t>
  </si>
  <si>
    <t>Expected life (midpoint based)</t>
  </si>
  <si>
    <t>Expected dividends</t>
  </si>
  <si>
    <t>Risk-free rate (interpolated, U.S. sovereign strips curve)</t>
  </si>
  <si>
    <t>2.60%</t>
  </si>
  <si>
    <t>Q2</t>
  </si>
  <si>
    <t>0.86%</t>
  </si>
  <si>
    <t>2.70%</t>
  </si>
  <si>
    <t>Q3</t>
  </si>
  <si>
    <t>2.80%</t>
  </si>
  <si>
    <t>0.85%</t>
  </si>
  <si>
    <t>3.00%</t>
  </si>
  <si>
    <t>Q4</t>
  </si>
  <si>
    <t>0.88%</t>
  </si>
  <si>
    <t>0.65%</t>
  </si>
  <si>
    <t>2.9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C17" s="5" t="n">
        <v>25964379</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20</v>
      </c>
      <c r="B10" s="4" t="s">
        <v>166</v>
      </c>
    </row>
    <row r="11" spans="1:2">
      <c r="A11" s="4" t="s">
        <v>80</v>
      </c>
      <c r="B11" s="4" t="s">
        <v>167</v>
      </c>
    </row>
    <row r="12" spans="1:2">
      <c r="A12" s="4" t="s">
        <v>168</v>
      </c>
      <c r="B12" s="4" t="s">
        <v>169</v>
      </c>
    </row>
    <row r="13" spans="1:2">
      <c r="A13" s="4" t="s">
        <v>170</v>
      </c>
      <c r="B13" s="4" t="s">
        <v>171</v>
      </c>
    </row>
    <row r="14" spans="1:2">
      <c r="A14" s="4" t="s">
        <v>62</v>
      </c>
      <c r="B14" s="4" t="s">
        <v>172</v>
      </c>
    </row>
    <row r="15" spans="1:2">
      <c r="A15" s="4" t="s">
        <v>173</v>
      </c>
      <c r="B15" s="4" t="s">
        <v>174</v>
      </c>
    </row>
    <row r="16" spans="1:2">
      <c r="A16" s="4" t="s">
        <v>175</v>
      </c>
      <c r="B16" s="4" t="s">
        <v>176</v>
      </c>
    </row>
    <row r="17" spans="1:2">
      <c r="A17" s="4" t="s">
        <v>177</v>
      </c>
      <c r="B17" s="4" t="s">
        <v>178</v>
      </c>
    </row>
    <row r="18" spans="1:2">
      <c r="A18" s="4" t="s">
        <v>179</v>
      </c>
      <c r="B18"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41</v>
      </c>
      <c r="B4" s="4" t="s">
        <v>183</v>
      </c>
    </row>
    <row r="5" spans="1:2">
      <c r="A5" s="4" t="s">
        <v>42</v>
      </c>
      <c r="B5" s="4" t="s">
        <v>184</v>
      </c>
    </row>
    <row r="6" spans="1:2">
      <c r="A6" s="4" t="s">
        <v>120</v>
      </c>
      <c r="B6" s="4" t="s">
        <v>185</v>
      </c>
    </row>
    <row r="7" spans="1:2">
      <c r="A7" s="4" t="s">
        <v>115</v>
      </c>
      <c r="B7" s="4" t="s">
        <v>186</v>
      </c>
    </row>
    <row r="8" spans="1:2">
      <c r="A8" s="4" t="s">
        <v>187</v>
      </c>
      <c r="B8" s="4" t="s">
        <v>188</v>
      </c>
    </row>
    <row r="9" spans="1:2">
      <c r="A9" s="4" t="s">
        <v>177</v>
      </c>
      <c r="B9" s="4" t="s">
        <v>189</v>
      </c>
    </row>
    <row r="10" spans="1:2">
      <c r="A10" s="4" t="s">
        <v>190</v>
      </c>
      <c r="B10" s="4" t="s">
        <v>191</v>
      </c>
    </row>
    <row r="11" spans="1:2">
      <c r="A11" s="4" t="s">
        <v>192</v>
      </c>
      <c r="B11" s="4" t="s">
        <v>193</v>
      </c>
    </row>
    <row r="12" spans="1:2">
      <c r="A12" s="4" t="s">
        <v>68</v>
      </c>
      <c r="B12"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1</v>
      </c>
      <c r="B1" s="2" t="s">
        <v>1</v>
      </c>
    </row>
    <row r="2" spans="1:4">
      <c r="B2" s="2" t="s">
        <v>2</v>
      </c>
      <c r="C2" s="2" t="s">
        <v>59</v>
      </c>
      <c r="D2" s="2" t="s">
        <v>110</v>
      </c>
    </row>
    <row r="3" spans="1:4">
      <c r="A3" s="3" t="s">
        <v>222</v>
      </c>
    </row>
    <row r="4" spans="1:4">
      <c r="A4" s="4" t="s">
        <v>41</v>
      </c>
      <c r="B4" s="6" t="n">
        <v>25028</v>
      </c>
      <c r="C4" s="6" t="n">
        <v>14415</v>
      </c>
      <c r="D4" s="6" t="n">
        <v>5278</v>
      </c>
    </row>
    <row r="5" spans="1:4">
      <c r="A5" s="4" t="s">
        <v>223</v>
      </c>
    </row>
    <row r="6" spans="1:4">
      <c r="A6" s="3" t="s">
        <v>222</v>
      </c>
    </row>
    <row r="7" spans="1:4">
      <c r="A7" s="4" t="s">
        <v>41</v>
      </c>
      <c r="B7" s="5" t="n">
        <v>15909</v>
      </c>
      <c r="C7" s="5" t="n">
        <v>8856</v>
      </c>
      <c r="D7" s="5" t="n">
        <v>3757</v>
      </c>
    </row>
    <row r="8" spans="1:4">
      <c r="A8" s="4" t="s">
        <v>224</v>
      </c>
    </row>
    <row r="9" spans="1:4">
      <c r="A9" s="3" t="s">
        <v>222</v>
      </c>
    </row>
    <row r="10" spans="1:4">
      <c r="A10" s="4" t="s">
        <v>41</v>
      </c>
      <c r="B10" s="5" t="n">
        <v>4829</v>
      </c>
      <c r="C10" s="5" t="n">
        <v>5559</v>
      </c>
      <c r="D10" s="4" t="s">
        <v>225</v>
      </c>
    </row>
    <row r="11" spans="1:4">
      <c r="A11" s="4" t="s">
        <v>226</v>
      </c>
    </row>
    <row r="12" spans="1:4">
      <c r="A12" s="3" t="s">
        <v>222</v>
      </c>
    </row>
    <row r="13" spans="1:4">
      <c r="A13" s="4" t="s">
        <v>41</v>
      </c>
      <c r="B13" s="5" t="n">
        <v>11080</v>
      </c>
      <c r="C13" s="5" t="n">
        <v>3297</v>
      </c>
      <c r="D13" s="4" t="s">
        <v>225</v>
      </c>
    </row>
    <row r="14" spans="1:4">
      <c r="A14" s="4" t="s">
        <v>227</v>
      </c>
    </row>
    <row r="15" spans="1:4">
      <c r="A15" s="3" t="s">
        <v>222</v>
      </c>
    </row>
    <row r="16" spans="1:4">
      <c r="A16" s="4" t="s">
        <v>41</v>
      </c>
      <c r="B16" s="5" t="n">
        <v>8037</v>
      </c>
      <c r="C16" s="5" t="n">
        <v>4681</v>
      </c>
      <c r="D16" s="5" t="n">
        <v>1293</v>
      </c>
    </row>
    <row r="17" spans="1:4">
      <c r="A17" s="4" t="s">
        <v>228</v>
      </c>
    </row>
    <row r="18" spans="1:4">
      <c r="A18" s="3" t="s">
        <v>222</v>
      </c>
    </row>
    <row r="19" spans="1:4">
      <c r="A19" s="4" t="s">
        <v>41</v>
      </c>
      <c r="B19" s="5" t="n">
        <v>5256</v>
      </c>
      <c r="C19" s="5" t="n">
        <v>3071</v>
      </c>
      <c r="D19" s="5" t="n">
        <v>302</v>
      </c>
    </row>
    <row r="20" spans="1:4">
      <c r="A20" s="4" t="s">
        <v>229</v>
      </c>
    </row>
    <row r="21" spans="1:4">
      <c r="A21" s="3" t="s">
        <v>222</v>
      </c>
    </row>
    <row r="22" spans="1:4">
      <c r="A22" s="4" t="s">
        <v>41</v>
      </c>
      <c r="B22" s="5" t="n">
        <v>421</v>
      </c>
      <c r="C22" s="5" t="n">
        <v>643</v>
      </c>
      <c r="D22" s="5" t="n">
        <v>95</v>
      </c>
    </row>
    <row r="23" spans="1:4">
      <c r="A23" s="4" t="s">
        <v>230</v>
      </c>
    </row>
    <row r="24" spans="1:4">
      <c r="A24" s="3" t="s">
        <v>222</v>
      </c>
    </row>
    <row r="25" spans="1:4">
      <c r="A25" s="4" t="s">
        <v>41</v>
      </c>
      <c r="B25" s="6" t="n">
        <v>661</v>
      </c>
      <c r="C25" s="6" t="n">
        <v>235</v>
      </c>
      <c r="D25" s="6" t="n">
        <v>13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59</v>
      </c>
      <c r="D2" s="2" t="s">
        <v>110</v>
      </c>
    </row>
    <row r="3" spans="1:4">
      <c r="A3" s="3" t="s">
        <v>222</v>
      </c>
    </row>
    <row r="4" spans="1:4">
      <c r="A4" s="4" t="s">
        <v>42</v>
      </c>
      <c r="B4" s="6" t="n">
        <v>12787</v>
      </c>
      <c r="C4" s="6" t="n">
        <v>5138</v>
      </c>
      <c r="D4" s="6" t="n">
        <v>1844</v>
      </c>
    </row>
    <row r="5" spans="1:4">
      <c r="A5" s="4" t="s">
        <v>227</v>
      </c>
    </row>
    <row r="6" spans="1:4">
      <c r="A6" s="3" t="s">
        <v>222</v>
      </c>
    </row>
    <row r="7" spans="1:4">
      <c r="A7" s="4" t="s">
        <v>42</v>
      </c>
      <c r="B7" s="5" t="n">
        <v>9147</v>
      </c>
      <c r="C7" s="5" t="n">
        <v>2948</v>
      </c>
      <c r="D7" s="5" t="n">
        <v>1134</v>
      </c>
    </row>
    <row r="8" spans="1:4">
      <c r="A8" s="4" t="s">
        <v>228</v>
      </c>
    </row>
    <row r="9" spans="1:4">
      <c r="A9" s="3" t="s">
        <v>222</v>
      </c>
    </row>
    <row r="10" spans="1:4">
      <c r="A10" s="4" t="s">
        <v>42</v>
      </c>
      <c r="B10" s="5" t="n">
        <v>6828</v>
      </c>
      <c r="C10" s="5" t="n">
        <v>1479</v>
      </c>
      <c r="D10" s="5" t="n">
        <v>566</v>
      </c>
    </row>
    <row r="11" spans="1:4">
      <c r="A11" s="4" t="s">
        <v>229</v>
      </c>
    </row>
    <row r="12" spans="1:4">
      <c r="A12" s="3" t="s">
        <v>222</v>
      </c>
    </row>
    <row r="13" spans="1:4">
      <c r="A13" s="4" t="s">
        <v>42</v>
      </c>
      <c r="B13" s="5" t="n">
        <v>2020</v>
      </c>
      <c r="C13" s="5" t="n">
        <v>1478</v>
      </c>
      <c r="D13" s="5" t="n">
        <v>394</v>
      </c>
    </row>
    <row r="14" spans="1:4">
      <c r="A14" s="4" t="s">
        <v>230</v>
      </c>
    </row>
    <row r="15" spans="1:4">
      <c r="A15" s="3" t="s">
        <v>222</v>
      </c>
    </row>
    <row r="16" spans="1:4">
      <c r="A16" s="4" t="s">
        <v>42</v>
      </c>
      <c r="B16" s="6" t="n">
        <v>1619</v>
      </c>
      <c r="C16" s="6" t="n">
        <v>712</v>
      </c>
      <c r="D16" s="6" t="n">
        <v>31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59</v>
      </c>
      <c r="D2" s="2" t="s">
        <v>110</v>
      </c>
    </row>
    <row r="3" spans="1:4">
      <c r="A3" s="3" t="s">
        <v>222</v>
      </c>
    </row>
    <row r="4" spans="1:4">
      <c r="A4" s="4" t="s">
        <v>120</v>
      </c>
      <c r="B4" s="6" t="n">
        <v>17184</v>
      </c>
      <c r="C4" s="6" t="n">
        <v>7629</v>
      </c>
      <c r="D4" s="6" t="n">
        <v>2462</v>
      </c>
    </row>
    <row r="5" spans="1:4">
      <c r="A5" s="4" t="s">
        <v>233</v>
      </c>
    </row>
    <row r="6" spans="1:4">
      <c r="A6" s="3" t="s">
        <v>222</v>
      </c>
    </row>
    <row r="7" spans="1:4">
      <c r="A7" s="4" t="s">
        <v>120</v>
      </c>
      <c r="B7" s="5" t="n">
        <v>4501</v>
      </c>
      <c r="C7" s="5" t="n">
        <v>2897</v>
      </c>
      <c r="D7" s="5" t="n">
        <v>1467</v>
      </c>
    </row>
    <row r="8" spans="1:4">
      <c r="A8" s="4" t="s">
        <v>234</v>
      </c>
    </row>
    <row r="9" spans="1:4">
      <c r="A9" s="3" t="s">
        <v>222</v>
      </c>
    </row>
    <row r="10" spans="1:4">
      <c r="A10" s="4" t="s">
        <v>120</v>
      </c>
      <c r="B10" s="5" t="n">
        <v>350</v>
      </c>
      <c r="C10" s="5" t="n">
        <v>182</v>
      </c>
      <c r="D10" s="5" t="n">
        <v>126</v>
      </c>
    </row>
    <row r="11" spans="1:4">
      <c r="A11" s="4" t="s">
        <v>228</v>
      </c>
    </row>
    <row r="12" spans="1:4">
      <c r="A12" s="3" t="s">
        <v>222</v>
      </c>
    </row>
    <row r="13" spans="1:4">
      <c r="A13" s="4" t="s">
        <v>120</v>
      </c>
      <c r="B13" s="5" t="n">
        <v>12085</v>
      </c>
      <c r="C13" s="5" t="n">
        <v>4550</v>
      </c>
      <c r="D13" s="5" t="n">
        <v>868</v>
      </c>
    </row>
    <row r="14" spans="1:4">
      <c r="A14" s="4" t="s">
        <v>230</v>
      </c>
    </row>
    <row r="15" spans="1:4">
      <c r="A15" s="3" t="s">
        <v>222</v>
      </c>
    </row>
    <row r="16" spans="1:4">
      <c r="A16" s="4" t="s">
        <v>120</v>
      </c>
      <c r="B16" s="6" t="n">
        <v>248</v>
      </c>
      <c r="C16" s="6" t="n">
        <v>0</v>
      </c>
      <c r="D16" s="6"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59</v>
      </c>
      <c r="D2" s="2" t="s">
        <v>110</v>
      </c>
    </row>
    <row r="3" spans="1:4">
      <c r="A3" s="3" t="s">
        <v>222</v>
      </c>
    </row>
    <row r="4" spans="1:4">
      <c r="A4" s="4" t="s">
        <v>47</v>
      </c>
      <c r="B4" s="6" t="n">
        <v>10433</v>
      </c>
      <c r="C4" s="6" t="n">
        <v>130</v>
      </c>
      <c r="D4" s="6" t="n">
        <v>1</v>
      </c>
    </row>
    <row r="5" spans="1:4">
      <c r="A5" s="4" t="s">
        <v>48</v>
      </c>
      <c r="B5" s="5" t="n">
        <v>2731</v>
      </c>
      <c r="C5" s="5" t="n">
        <v>4923</v>
      </c>
      <c r="D5" s="5" t="n">
        <v>2049</v>
      </c>
    </row>
    <row r="6" spans="1:4">
      <c r="A6" s="4" t="s">
        <v>115</v>
      </c>
      <c r="B6" s="5" t="n">
        <v>7702</v>
      </c>
      <c r="C6" s="5" t="n">
        <v>-4793</v>
      </c>
      <c r="D6" s="5" t="n">
        <v>-2048</v>
      </c>
    </row>
    <row r="7" spans="1:4">
      <c r="A7" s="4" t="s">
        <v>236</v>
      </c>
    </row>
    <row r="8" spans="1:4">
      <c r="A8" s="3" t="s">
        <v>222</v>
      </c>
    </row>
    <row r="9" spans="1:4">
      <c r="A9" s="4" t="s">
        <v>47</v>
      </c>
      <c r="B9" s="5" t="n">
        <v>8250</v>
      </c>
      <c r="C9" s="5" t="n">
        <v>0</v>
      </c>
      <c r="D9" s="5" t="n">
        <v>0</v>
      </c>
    </row>
    <row r="10" spans="1:4">
      <c r="A10" s="4" t="s">
        <v>48</v>
      </c>
      <c r="B10" s="5" t="n">
        <v>2624</v>
      </c>
      <c r="C10" s="5" t="n">
        <v>2358</v>
      </c>
      <c r="D10" s="5" t="n">
        <v>3</v>
      </c>
    </row>
    <row r="11" spans="1:4">
      <c r="A11" s="4" t="s">
        <v>170</v>
      </c>
    </row>
    <row r="12" spans="1:4">
      <c r="A12" s="3" t="s">
        <v>222</v>
      </c>
    </row>
    <row r="13" spans="1:4">
      <c r="A13" s="4" t="s">
        <v>47</v>
      </c>
      <c r="B13" s="5" t="n">
        <v>2183</v>
      </c>
      <c r="C13" s="5" t="n">
        <v>130</v>
      </c>
      <c r="D13" s="5" t="n">
        <v>0</v>
      </c>
    </row>
    <row r="14" spans="1:4">
      <c r="A14" s="4" t="s">
        <v>44</v>
      </c>
    </row>
    <row r="15" spans="1:4">
      <c r="A15" s="3" t="s">
        <v>222</v>
      </c>
    </row>
    <row r="16" spans="1:4">
      <c r="A16" s="4" t="s">
        <v>47</v>
      </c>
      <c r="B16" s="5" t="n">
        <v>0</v>
      </c>
      <c r="C16" s="5" t="n">
        <v>0</v>
      </c>
      <c r="D16" s="5" t="n">
        <v>1</v>
      </c>
    </row>
    <row r="17" spans="1:4">
      <c r="A17" s="4" t="s">
        <v>48</v>
      </c>
      <c r="B17" s="6" t="n">
        <v>107</v>
      </c>
      <c r="C17" s="6" t="n">
        <v>2565</v>
      </c>
      <c r="D17" s="6" t="n">
        <v>204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9</v>
      </c>
    </row>
    <row r="2" spans="1:3">
      <c r="A2" s="4" t="s">
        <v>6</v>
      </c>
    </row>
    <row r="3" spans="1:3">
      <c r="A3" s="3" t="s">
        <v>222</v>
      </c>
    </row>
    <row r="4" spans="1:3">
      <c r="A4" s="4" t="s">
        <v>238</v>
      </c>
      <c r="B4" s="6" t="n">
        <v>33571</v>
      </c>
      <c r="C4" s="6" t="n">
        <v>7923</v>
      </c>
    </row>
    <row r="5" spans="1:3">
      <c r="A5" s="4" t="s">
        <v>239</v>
      </c>
    </row>
    <row r="6" spans="1:3">
      <c r="A6" s="3" t="s">
        <v>222</v>
      </c>
    </row>
    <row r="7" spans="1:3">
      <c r="A7" s="4" t="s">
        <v>238</v>
      </c>
      <c r="B7" s="6" t="n">
        <v>34787</v>
      </c>
      <c r="C7" s="6" t="n">
        <v>347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24"/>
  </cols>
  <sheetData>
    <row r="1" spans="1:7">
      <c r="A1" s="1" t="s">
        <v>33</v>
      </c>
      <c r="B1" s="2" t="s">
        <v>1</v>
      </c>
    </row>
    <row r="2" spans="1:7">
      <c r="B2" s="2" t="s">
        <v>34</v>
      </c>
      <c r="C2" s="2" t="s">
        <v>35</v>
      </c>
      <c r="D2" s="2" t="s">
        <v>36</v>
      </c>
      <c r="E2" s="2" t="s">
        <v>37</v>
      </c>
      <c r="F2" s="2" t="s">
        <v>38</v>
      </c>
      <c r="G2" s="2" t="s">
        <v>39</v>
      </c>
    </row>
    <row r="3" spans="1:7">
      <c r="A3" s="3" t="s">
        <v>40</v>
      </c>
    </row>
    <row r="4" spans="1:7">
      <c r="A4" s="4" t="s">
        <v>41</v>
      </c>
      <c r="B4" s="6" t="n">
        <v>-25028</v>
      </c>
      <c r="D4" s="6" t="n">
        <v>-14415</v>
      </c>
      <c r="F4" s="6" t="n">
        <v>-5278</v>
      </c>
    </row>
    <row r="5" spans="1:7">
      <c r="A5" s="4" t="s">
        <v>42</v>
      </c>
      <c r="B5" s="5" t="n">
        <v>-12787</v>
      </c>
      <c r="D5" s="5" t="n">
        <v>-5138</v>
      </c>
      <c r="F5" s="5" t="n">
        <v>-1844</v>
      </c>
    </row>
    <row r="6" spans="1:7">
      <c r="A6" s="4" t="s">
        <v>43</v>
      </c>
      <c r="B6" s="5" t="n">
        <v>-37815</v>
      </c>
      <c r="D6" s="5" t="n">
        <v>-19553</v>
      </c>
      <c r="F6" s="5" t="n">
        <v>-7122</v>
      </c>
    </row>
    <row r="7" spans="1:7">
      <c r="A7" s="4" t="s">
        <v>44</v>
      </c>
      <c r="B7" s="5" t="n">
        <v>304</v>
      </c>
      <c r="D7" s="5" t="n">
        <v>116</v>
      </c>
      <c r="F7" s="5" t="n">
        <v>238</v>
      </c>
    </row>
    <row r="8" spans="1:7">
      <c r="A8" s="4" t="s">
        <v>45</v>
      </c>
      <c r="B8" s="5" t="n">
        <v>-5</v>
      </c>
      <c r="D8" s="5" t="n">
        <v>-8</v>
      </c>
      <c r="F8" s="5" t="n">
        <v>-7</v>
      </c>
    </row>
    <row r="9" spans="1:7">
      <c r="A9" s="4" t="s">
        <v>46</v>
      </c>
      <c r="B9" s="5" t="n">
        <v>-37516</v>
      </c>
      <c r="D9" s="5" t="n">
        <v>-19445</v>
      </c>
      <c r="F9" s="5" t="n">
        <v>-6891</v>
      </c>
    </row>
    <row r="10" spans="1:7">
      <c r="A10" s="4" t="s">
        <v>47</v>
      </c>
      <c r="B10" s="5" t="n">
        <v>10433</v>
      </c>
      <c r="D10" s="5" t="n">
        <v>130</v>
      </c>
      <c r="F10" s="5" t="n">
        <v>1</v>
      </c>
    </row>
    <row r="11" spans="1:7">
      <c r="A11" s="4" t="s">
        <v>48</v>
      </c>
      <c r="B11" s="5" t="n">
        <v>-2731</v>
      </c>
      <c r="D11" s="5" t="n">
        <v>-4923</v>
      </c>
      <c r="F11" s="5" t="n">
        <v>-2049</v>
      </c>
    </row>
    <row r="12" spans="1:7">
      <c r="A12" s="4" t="s">
        <v>49</v>
      </c>
      <c r="B12" s="5" t="n">
        <v>7702</v>
      </c>
      <c r="D12" s="5" t="n">
        <v>-4793</v>
      </c>
      <c r="F12" s="5" t="n">
        <v>-2048</v>
      </c>
    </row>
    <row r="13" spans="1:7">
      <c r="A13" s="4" t="s">
        <v>50</v>
      </c>
      <c r="B13" s="6" t="n">
        <v>-29815</v>
      </c>
      <c r="D13" s="6" t="n">
        <v>-24238</v>
      </c>
      <c r="F13" s="6" t="n">
        <v>-8939</v>
      </c>
    </row>
    <row r="14" spans="1:7">
      <c r="A14" s="3" t="s">
        <v>51</v>
      </c>
    </row>
    <row r="15" spans="1:7">
      <c r="A15" s="4" t="s">
        <v>52</v>
      </c>
      <c r="B15" s="5" t="n">
        <v>25095</v>
      </c>
      <c r="D15" s="5" t="n">
        <v>9411</v>
      </c>
      <c r="F15" s="5" t="n">
        <v>2363</v>
      </c>
    </row>
    <row r="16" spans="1:7">
      <c r="A16" s="4" t="s">
        <v>53</v>
      </c>
      <c r="C16" s="7" t="n">
        <v>-1.19</v>
      </c>
      <c r="E16" s="7" t="n">
        <v>-2.6</v>
      </c>
      <c r="G16" s="7" t="n">
        <v>-3.8</v>
      </c>
    </row>
    <row r="17" spans="1:7">
      <c r="A17" s="4" t="s">
        <v>54</v>
      </c>
      <c r="C17" s="7" t="n">
        <v>-1.19</v>
      </c>
      <c r="E17" s="7" t="n">
        <v>-2.6</v>
      </c>
      <c r="G17" s="7" t="n">
        <v>-3.8</v>
      </c>
    </row>
    <row r="18" spans="1:7">
      <c r="A18" s="4" t="s">
        <v>50</v>
      </c>
      <c r="B18" s="6" t="n">
        <v>-29815</v>
      </c>
      <c r="D18" s="6" t="n">
        <v>-24238</v>
      </c>
      <c r="F18" s="6" t="n">
        <v>-8939</v>
      </c>
    </row>
    <row r="19" spans="1:7">
      <c r="A19" s="3" t="s">
        <v>55</v>
      </c>
    </row>
    <row r="20" spans="1:7">
      <c r="A20" s="4" t="s">
        <v>56</v>
      </c>
      <c r="B20" s="5" t="n">
        <v>51</v>
      </c>
      <c r="D20" s="5" t="n">
        <v>0</v>
      </c>
      <c r="F20" s="5" t="n">
        <v>1</v>
      </c>
    </row>
    <row r="21" spans="1:7">
      <c r="A21" s="4" t="s">
        <v>57</v>
      </c>
      <c r="B21" s="6" t="n">
        <v>-29764</v>
      </c>
      <c r="D21" s="6" t="n">
        <v>-24238</v>
      </c>
      <c r="F21" s="6" t="n">
        <v>-8939</v>
      </c>
    </row>
  </sheetData>
  <mergeCells count="2">
    <mergeCell ref="A1:A2"/>
    <mergeCell ref="B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59</v>
      </c>
      <c r="D2" s="2" t="s">
        <v>110</v>
      </c>
    </row>
    <row r="3" spans="1:4">
      <c r="A3" s="3" t="s">
        <v>241</v>
      </c>
    </row>
    <row r="4" spans="1:4">
      <c r="A4" s="4" t="s">
        <v>242</v>
      </c>
      <c r="B4" s="6" t="n">
        <v>-29815</v>
      </c>
      <c r="C4" s="6" t="n">
        <v>-24238</v>
      </c>
      <c r="D4" s="6" t="n">
        <v>-8939</v>
      </c>
    </row>
    <row r="5" spans="1:4">
      <c r="A5" s="4" t="s">
        <v>243</v>
      </c>
      <c r="B5" s="5" t="n">
        <v>8715</v>
      </c>
      <c r="C5" s="5" t="n">
        <v>7560</v>
      </c>
      <c r="D5" s="5" t="n">
        <v>2729</v>
      </c>
    </row>
    <row r="6" spans="1:4">
      <c r="A6" s="4" t="s">
        <v>244</v>
      </c>
      <c r="B6" s="5" t="n">
        <v>-8715</v>
      </c>
      <c r="C6" s="5" t="n">
        <v>-7560</v>
      </c>
      <c r="D6" s="5" t="n">
        <v>-2729</v>
      </c>
    </row>
    <row r="7" spans="1:4">
      <c r="A7" s="4" t="s">
        <v>177</v>
      </c>
      <c r="B7" s="6" t="n">
        <v>0</v>
      </c>
      <c r="C7" s="6" t="n">
        <v>0</v>
      </c>
      <c r="D7" s="6"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9</v>
      </c>
    </row>
    <row r="2" spans="1:3">
      <c r="A2" s="3" t="s">
        <v>222</v>
      </c>
    </row>
    <row r="3" spans="1:3">
      <c r="A3" s="4" t="s">
        <v>190</v>
      </c>
      <c r="B3" s="6" t="n">
        <v>1589</v>
      </c>
      <c r="C3" s="6" t="n">
        <v>696</v>
      </c>
    </row>
    <row r="4" spans="1:3">
      <c r="A4" s="4" t="s">
        <v>246</v>
      </c>
    </row>
    <row r="5" spans="1:3">
      <c r="A5" s="3" t="s">
        <v>222</v>
      </c>
    </row>
    <row r="6" spans="1:3">
      <c r="A6" s="4" t="s">
        <v>190</v>
      </c>
      <c r="B6" s="5" t="n">
        <v>1047</v>
      </c>
      <c r="C6" s="5" t="n">
        <v>504</v>
      </c>
    </row>
    <row r="7" spans="1:3">
      <c r="A7" s="4" t="s">
        <v>230</v>
      </c>
    </row>
    <row r="8" spans="1:3">
      <c r="A8" s="3" t="s">
        <v>222</v>
      </c>
    </row>
    <row r="9" spans="1:3">
      <c r="A9" s="4" t="s">
        <v>190</v>
      </c>
      <c r="B9" s="6" t="n">
        <v>542</v>
      </c>
      <c r="C9" s="6" t="n">
        <v>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9</v>
      </c>
    </row>
    <row r="2" spans="1:3">
      <c r="A2" s="3" t="s">
        <v>248</v>
      </c>
    </row>
    <row r="3" spans="1:3">
      <c r="A3" s="4" t="s">
        <v>249</v>
      </c>
      <c r="B3" s="6" t="n">
        <v>207</v>
      </c>
      <c r="C3" s="6" t="n">
        <v>20</v>
      </c>
    </row>
    <row r="4" spans="1:3">
      <c r="A4" s="4" t="s">
        <v>67</v>
      </c>
      <c r="B4" s="5" t="n">
        <v>101184</v>
      </c>
      <c r="C4" s="5" t="n">
        <v>0</v>
      </c>
    </row>
    <row r="5" spans="1:3">
      <c r="A5" s="4" t="s">
        <v>85</v>
      </c>
      <c r="B5" s="6" t="n">
        <v>-6657</v>
      </c>
      <c r="C5" s="6" t="n">
        <v>-44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59</v>
      </c>
      <c r="D1" s="2" t="s">
        <v>110</v>
      </c>
      <c r="E1" s="2" t="s">
        <v>251</v>
      </c>
    </row>
    <row r="2" spans="1:5">
      <c r="A2" s="3" t="s">
        <v>252</v>
      </c>
    </row>
    <row r="3" spans="1:5">
      <c r="A3" s="4" t="s">
        <v>253</v>
      </c>
      <c r="B3" s="6" t="n">
        <v>32919</v>
      </c>
      <c r="C3" s="6" t="n">
        <v>81229</v>
      </c>
    </row>
    <row r="4" spans="1:5">
      <c r="A4" s="4" t="s">
        <v>254</v>
      </c>
      <c r="B4" s="5" t="n">
        <v>0</v>
      </c>
      <c r="C4" s="5" t="n">
        <v>38876</v>
      </c>
    </row>
    <row r="5" spans="1:5">
      <c r="A5" s="4" t="s">
        <v>255</v>
      </c>
      <c r="B5" s="5" t="n">
        <v>32919</v>
      </c>
      <c r="C5" s="5" t="n">
        <v>120105</v>
      </c>
    </row>
    <row r="6" spans="1:5">
      <c r="A6" s="4" t="s">
        <v>256</v>
      </c>
      <c r="B6" s="5" t="n">
        <v>21720</v>
      </c>
      <c r="C6" s="5" t="n">
        <v>2842</v>
      </c>
    </row>
    <row r="7" spans="1:5">
      <c r="A7" s="4" t="s">
        <v>257</v>
      </c>
      <c r="B7" s="5" t="n">
        <v>748</v>
      </c>
      <c r="C7" s="5" t="n">
        <v>335</v>
      </c>
    </row>
    <row r="8" spans="1:5">
      <c r="A8" s="4" t="s">
        <v>258</v>
      </c>
      <c r="B8" s="5" t="n">
        <v>22468</v>
      </c>
      <c r="C8" s="5" t="n">
        <v>3177</v>
      </c>
    </row>
    <row r="9" spans="1:5">
      <c r="A9" s="4" t="s">
        <v>68</v>
      </c>
      <c r="B9" s="6" t="n">
        <v>55386</v>
      </c>
      <c r="C9" s="6" t="n">
        <v>123282</v>
      </c>
      <c r="D9" s="6" t="n">
        <v>29117</v>
      </c>
      <c r="E9" s="6" t="n">
        <v>33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c r="B6" s="4" t="s">
        <v>265</v>
      </c>
    </row>
    <row r="7" spans="1:2">
      <c r="A7" s="4" t="s">
        <v>266</v>
      </c>
      <c r="B7" s="4" t="s">
        <v>267</v>
      </c>
    </row>
    <row r="8" spans="1:2">
      <c r="A8" s="4" t="s">
        <v>268</v>
      </c>
    </row>
    <row r="9" spans="1:2">
      <c r="A9" s="3" t="s">
        <v>261</v>
      </c>
    </row>
    <row r="10" spans="1:2">
      <c r="A10" s="4" t="s">
        <v>262</v>
      </c>
      <c r="B10" s="4" t="s">
        <v>269</v>
      </c>
    </row>
    <row r="11" spans="1:2">
      <c r="A11" s="4" t="s">
        <v>264</v>
      </c>
      <c r="B11" s="4" t="s">
        <v>270</v>
      </c>
    </row>
    <row r="12" spans="1:2">
      <c r="A12" s="4" t="s">
        <v>266</v>
      </c>
      <c r="B12" s="4" t="s">
        <v>271</v>
      </c>
    </row>
    <row r="13" spans="1:2">
      <c r="A13" s="4" t="s">
        <v>272</v>
      </c>
    </row>
    <row r="14" spans="1:2">
      <c r="A14" s="3" t="s">
        <v>261</v>
      </c>
    </row>
    <row r="15" spans="1:2">
      <c r="A15" s="4" t="s">
        <v>262</v>
      </c>
      <c r="B15" s="4" t="s">
        <v>273</v>
      </c>
    </row>
    <row r="16" spans="1:2">
      <c r="A16" s="4" t="s">
        <v>264</v>
      </c>
      <c r="B16" s="4" t="s">
        <v>274</v>
      </c>
    </row>
    <row r="17" spans="1:2">
      <c r="A17" s="4" t="s">
        <v>266</v>
      </c>
      <c r="B1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276</v>
      </c>
      <c r="B1" s="2" t="s">
        <v>2</v>
      </c>
      <c r="C1" s="2" t="s">
        <v>59</v>
      </c>
      <c r="D1" s="2" t="s">
        <v>110</v>
      </c>
      <c r="E1" s="2" t="s">
        <v>251</v>
      </c>
    </row>
    <row r="2" spans="1:5">
      <c r="A2" s="3" t="s">
        <v>277</v>
      </c>
    </row>
    <row r="3" spans="1:5">
      <c r="A3" s="4" t="s">
        <v>249</v>
      </c>
      <c r="B3" s="6" t="n">
        <v>207</v>
      </c>
      <c r="C3" s="6" t="n">
        <v>20</v>
      </c>
    </row>
    <row r="4" spans="1:5">
      <c r="A4" s="4" t="s">
        <v>67</v>
      </c>
      <c r="B4" s="5" t="n">
        <v>101184</v>
      </c>
      <c r="C4" s="5" t="n">
        <v>0</v>
      </c>
    </row>
    <row r="5" spans="1:5">
      <c r="A5" s="4" t="s">
        <v>68</v>
      </c>
      <c r="B5" s="5" t="n">
        <v>55386</v>
      </c>
      <c r="C5" s="6" t="n">
        <v>123282</v>
      </c>
      <c r="D5" s="6" t="n">
        <v>29117</v>
      </c>
      <c r="E5" s="6" t="n">
        <v>3302</v>
      </c>
    </row>
    <row r="6" spans="1:5">
      <c r="A6" s="4" t="s">
        <v>278</v>
      </c>
      <c r="B6" s="6" t="n">
        <v>1567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26"/>
  </cols>
  <sheetData>
    <row r="1" spans="1:2">
      <c r="A1" s="1" t="s">
        <v>279</v>
      </c>
      <c r="B1" s="2" t="s">
        <v>1</v>
      </c>
    </row>
    <row r="2" spans="1:2">
      <c r="B2" s="2" t="s">
        <v>280</v>
      </c>
    </row>
    <row r="3" spans="1:2">
      <c r="A3" s="4" t="s">
        <v>281</v>
      </c>
    </row>
    <row r="4" spans="1:2">
      <c r="A4" s="3" t="s">
        <v>261</v>
      </c>
    </row>
    <row r="5" spans="1:2">
      <c r="A5" s="4" t="s">
        <v>282</v>
      </c>
      <c r="B5" s="8" t="n">
        <v>1.1565</v>
      </c>
    </row>
    <row r="6" spans="1:2">
      <c r="A6" s="4" t="s">
        <v>283</v>
      </c>
      <c r="B6" s="6" t="n">
        <v>-1552</v>
      </c>
    </row>
    <row r="7" spans="1:2">
      <c r="A7" s="4" t="s">
        <v>284</v>
      </c>
      <c r="B7" s="6" t="n">
        <v>155225</v>
      </c>
    </row>
    <row r="8" spans="1:2">
      <c r="A8" s="4" t="s">
        <v>285</v>
      </c>
    </row>
    <row r="9" spans="1:2">
      <c r="A9" s="3" t="s">
        <v>261</v>
      </c>
    </row>
    <row r="10" spans="1:2">
      <c r="A10" s="4" t="s">
        <v>282</v>
      </c>
      <c r="B10" s="8" t="n">
        <v>1.1336</v>
      </c>
    </row>
    <row r="11" spans="1:2">
      <c r="A11" s="4" t="s">
        <v>283</v>
      </c>
      <c r="B11" s="6" t="n">
        <v>1584</v>
      </c>
    </row>
    <row r="12" spans="1:2">
      <c r="A12" s="4" t="s">
        <v>284</v>
      </c>
      <c r="B12" s="6" t="n">
        <v>158361</v>
      </c>
    </row>
    <row r="13" spans="1:2">
      <c r="A13" s="4" t="s">
        <v>286</v>
      </c>
    </row>
    <row r="14" spans="1:2">
      <c r="A14" s="3" t="s">
        <v>261</v>
      </c>
    </row>
    <row r="15" spans="1:2">
      <c r="A15" s="4" t="s">
        <v>282</v>
      </c>
      <c r="B15" s="8" t="n">
        <v>1.2023</v>
      </c>
    </row>
    <row r="16" spans="1:2">
      <c r="A16" s="4" t="s">
        <v>283</v>
      </c>
      <c r="B16" s="6" t="n">
        <v>-7466</v>
      </c>
    </row>
    <row r="17" spans="1:2">
      <c r="A17" s="4" t="s">
        <v>284</v>
      </c>
      <c r="B17" s="6" t="n">
        <v>149311</v>
      </c>
    </row>
    <row r="18" spans="1:2">
      <c r="A18" s="4" t="s">
        <v>287</v>
      </c>
    </row>
    <row r="19" spans="1:2">
      <c r="A19" s="3" t="s">
        <v>261</v>
      </c>
    </row>
    <row r="20" spans="1:2">
      <c r="A20" s="4" t="s">
        <v>282</v>
      </c>
      <c r="B20" s="8" t="n">
        <v>1.0878</v>
      </c>
    </row>
    <row r="21" spans="1:2">
      <c r="A21" s="4" t="s">
        <v>283</v>
      </c>
      <c r="B21" s="6" t="n">
        <v>8251</v>
      </c>
    </row>
    <row r="22" spans="1:2">
      <c r="A22" s="4" t="s">
        <v>284</v>
      </c>
      <c r="B22" s="6" t="n">
        <v>165028</v>
      </c>
    </row>
    <row r="23" spans="1:2">
      <c r="A23" s="4" t="s">
        <v>288</v>
      </c>
    </row>
    <row r="24" spans="1:2">
      <c r="A24" s="3" t="s">
        <v>261</v>
      </c>
    </row>
    <row r="25" spans="1:2">
      <c r="A25" s="4" t="s">
        <v>282</v>
      </c>
      <c r="B25" s="8" t="n">
        <v>1.2595</v>
      </c>
    </row>
    <row r="26" spans="1:2">
      <c r="A26" s="4" t="s">
        <v>283</v>
      </c>
      <c r="B26" s="6" t="n">
        <v>-14252</v>
      </c>
    </row>
    <row r="27" spans="1:2">
      <c r="A27" s="4" t="s">
        <v>284</v>
      </c>
      <c r="B27" s="6" t="n">
        <v>142525</v>
      </c>
    </row>
    <row r="28" spans="1:2">
      <c r="A28" s="4" t="s">
        <v>289</v>
      </c>
    </row>
    <row r="29" spans="1:2">
      <c r="A29" s="3" t="s">
        <v>261</v>
      </c>
    </row>
    <row r="30" spans="1:2">
      <c r="A30" s="4" t="s">
        <v>282</v>
      </c>
      <c r="B30" s="8" t="n">
        <v>1.0305</v>
      </c>
    </row>
    <row r="31" spans="1:2">
      <c r="A31" s="4" t="s">
        <v>283</v>
      </c>
      <c r="B31" s="6" t="n">
        <v>17420</v>
      </c>
    </row>
    <row r="32" spans="1:2">
      <c r="A32" s="4" t="s">
        <v>284</v>
      </c>
      <c r="B32" s="6" t="n">
        <v>174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90</v>
      </c>
      <c r="B1" s="2" t="s">
        <v>2</v>
      </c>
      <c r="C1" s="2" t="s">
        <v>59</v>
      </c>
      <c r="D1" s="2" t="s">
        <v>110</v>
      </c>
      <c r="E1" s="2" t="s">
        <v>251</v>
      </c>
    </row>
    <row r="2" spans="1:5">
      <c r="A2" s="3" t="s">
        <v>291</v>
      </c>
    </row>
    <row r="3" spans="1:5">
      <c r="A3" s="4" t="s">
        <v>255</v>
      </c>
      <c r="B3" s="6" t="n">
        <v>32919</v>
      </c>
      <c r="C3" s="6" t="n">
        <v>120105</v>
      </c>
    </row>
    <row r="4" spans="1:5">
      <c r="A4" s="4" t="s">
        <v>292</v>
      </c>
      <c r="B4" s="5" t="n">
        <v>22468</v>
      </c>
      <c r="C4" s="5" t="n">
        <v>3177</v>
      </c>
    </row>
    <row r="5" spans="1:5">
      <c r="A5" s="4" t="s">
        <v>68</v>
      </c>
      <c r="B5" s="5" t="n">
        <v>55386</v>
      </c>
      <c r="C5" s="5" t="n">
        <v>123282</v>
      </c>
      <c r="D5" s="6" t="n">
        <v>29117</v>
      </c>
      <c r="E5" s="6" t="n">
        <v>3302</v>
      </c>
    </row>
    <row r="6" spans="1:5">
      <c r="A6" s="4" t="s">
        <v>293</v>
      </c>
      <c r="B6" s="5" t="n">
        <v>100868</v>
      </c>
      <c r="C6" s="5" t="n">
        <v>0</v>
      </c>
    </row>
    <row r="7" spans="1:5">
      <c r="A7" s="4" t="s">
        <v>294</v>
      </c>
      <c r="B7" s="5" t="n">
        <v>100868</v>
      </c>
      <c r="C7" s="5" t="n">
        <v>0</v>
      </c>
    </row>
    <row r="8" spans="1:5">
      <c r="A8" s="4" t="s">
        <v>295</v>
      </c>
      <c r="B8" s="5" t="n">
        <v>207</v>
      </c>
      <c r="C8" s="5" t="n">
        <v>20</v>
      </c>
    </row>
    <row r="9" spans="1:5">
      <c r="A9" s="4" t="s">
        <v>296</v>
      </c>
      <c r="B9" s="5" t="n">
        <v>316</v>
      </c>
      <c r="C9" s="5" t="n">
        <v>0</v>
      </c>
    </row>
    <row r="10" spans="1:5">
      <c r="A10" s="4" t="s">
        <v>297</v>
      </c>
      <c r="B10" s="5" t="n">
        <v>523</v>
      </c>
      <c r="C10" s="5" t="n">
        <v>20</v>
      </c>
    </row>
    <row r="11" spans="1:5">
      <c r="A11" s="4" t="s">
        <v>298</v>
      </c>
      <c r="B11" s="6" t="n">
        <v>156777</v>
      </c>
      <c r="C11" s="6" t="n">
        <v>1233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99</v>
      </c>
      <c r="B1" s="2" t="s">
        <v>2</v>
      </c>
      <c r="C1" s="2" t="s">
        <v>59</v>
      </c>
      <c r="D1" s="2" t="s">
        <v>110</v>
      </c>
      <c r="E1" s="2" t="s">
        <v>251</v>
      </c>
    </row>
    <row r="2" spans="1:5">
      <c r="A2" s="3" t="s">
        <v>300</v>
      </c>
    </row>
    <row r="3" spans="1:5">
      <c r="A3" s="4" t="s">
        <v>301</v>
      </c>
      <c r="B3" s="6" t="n">
        <v>156800</v>
      </c>
      <c r="C3" s="6" t="n">
        <v>123300</v>
      </c>
    </row>
    <row r="4" spans="1:5">
      <c r="A4" s="4" t="s">
        <v>302</v>
      </c>
      <c r="B4" s="5" t="n">
        <v>55386</v>
      </c>
      <c r="C4" s="5" t="n">
        <v>123282</v>
      </c>
      <c r="D4" s="6" t="n">
        <v>29117</v>
      </c>
      <c r="E4" s="6" t="n">
        <v>3302</v>
      </c>
    </row>
    <row r="5" spans="1:5">
      <c r="A5" s="4" t="s">
        <v>63</v>
      </c>
      <c r="B5" s="6" t="n">
        <v>10140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9</v>
      </c>
    </row>
    <row r="2" spans="1:3">
      <c r="A2" s="3" t="s">
        <v>304</v>
      </c>
    </row>
    <row r="3" spans="1:3">
      <c r="A3" s="4" t="s">
        <v>305</v>
      </c>
      <c r="B3" s="6" t="n">
        <v>575</v>
      </c>
      <c r="C3" s="6" t="n">
        <v>717</v>
      </c>
    </row>
    <row r="4" spans="1:3">
      <c r="A4" s="4" t="s">
        <v>306</v>
      </c>
      <c r="B4" s="5" t="n">
        <v>29307</v>
      </c>
      <c r="C4" s="5" t="n">
        <v>4532</v>
      </c>
    </row>
    <row r="5" spans="1:3">
      <c r="A5" s="4" t="s">
        <v>307</v>
      </c>
    </row>
    <row r="6" spans="1:3">
      <c r="A6" s="3" t="s">
        <v>304</v>
      </c>
    </row>
    <row r="7" spans="1:3">
      <c r="A7" s="4" t="s">
        <v>305</v>
      </c>
      <c r="B7" s="5" t="n">
        <v>283</v>
      </c>
      <c r="C7" s="5" t="n">
        <v>244</v>
      </c>
    </row>
    <row r="8" spans="1:3">
      <c r="A8" s="4" t="s">
        <v>306</v>
      </c>
      <c r="B8" s="5" t="n">
        <v>19624</v>
      </c>
      <c r="C8" s="5" t="n">
        <v>4437</v>
      </c>
    </row>
    <row r="9" spans="1:3">
      <c r="A9" s="4" t="s">
        <v>308</v>
      </c>
    </row>
    <row r="10" spans="1:3">
      <c r="A10" s="3" t="s">
        <v>304</v>
      </c>
    </row>
    <row r="11" spans="1:3">
      <c r="A11" s="4" t="s">
        <v>305</v>
      </c>
      <c r="B11" s="5" t="n">
        <v>292</v>
      </c>
      <c r="C11" s="5" t="n">
        <v>473</v>
      </c>
    </row>
    <row r="12" spans="1:3">
      <c r="A12" s="4" t="s">
        <v>306</v>
      </c>
      <c r="B12" s="5" t="n">
        <v>9684</v>
      </c>
      <c r="C12" s="5" t="n">
        <v>88</v>
      </c>
    </row>
    <row r="13" spans="1:3">
      <c r="A13" s="4" t="s">
        <v>309</v>
      </c>
    </row>
    <row r="14" spans="1:3">
      <c r="A14" s="3" t="s">
        <v>304</v>
      </c>
    </row>
    <row r="15" spans="1:3">
      <c r="A15" s="4" t="s">
        <v>305</v>
      </c>
      <c r="B15" s="5" t="n">
        <v>0</v>
      </c>
      <c r="C15" s="5" t="n">
        <v>0</v>
      </c>
    </row>
    <row r="16" spans="1:3">
      <c r="A16" s="4" t="s">
        <v>306</v>
      </c>
      <c r="B16" s="6" t="n">
        <v>0</v>
      </c>
      <c r="C16" s="6"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59</v>
      </c>
    </row>
    <row r="2" spans="1:3">
      <c r="A2" s="3" t="s">
        <v>60</v>
      </c>
    </row>
    <row r="3" spans="1:3">
      <c r="A3" s="4" t="s">
        <v>61</v>
      </c>
      <c r="B3" s="6" t="n">
        <v>625</v>
      </c>
      <c r="C3" s="6" t="n">
        <v>173</v>
      </c>
    </row>
    <row r="4" spans="1:3">
      <c r="A4" s="4" t="s">
        <v>62</v>
      </c>
      <c r="B4" s="5" t="n">
        <v>223</v>
      </c>
      <c r="C4" s="5" t="n">
        <v>41</v>
      </c>
    </row>
    <row r="5" spans="1:3">
      <c r="A5" s="4" t="s">
        <v>63</v>
      </c>
      <c r="B5" s="5" t="n">
        <v>207</v>
      </c>
      <c r="C5" s="5" t="n">
        <v>20</v>
      </c>
    </row>
    <row r="6" spans="1:3">
      <c r="A6" s="4" t="s">
        <v>64</v>
      </c>
      <c r="B6" s="5" t="n">
        <v>1055</v>
      </c>
      <c r="C6" s="5" t="n">
        <v>234</v>
      </c>
    </row>
    <row r="7" spans="1:3">
      <c r="A7" s="3" t="s">
        <v>65</v>
      </c>
    </row>
    <row r="8" spans="1:3">
      <c r="A8" s="4" t="s">
        <v>66</v>
      </c>
      <c r="B8" s="5" t="n">
        <v>1589</v>
      </c>
      <c r="C8" s="5" t="n">
        <v>696</v>
      </c>
    </row>
    <row r="9" spans="1:3">
      <c r="A9" s="4" t="s">
        <v>67</v>
      </c>
      <c r="B9" s="5" t="n">
        <v>101184</v>
      </c>
      <c r="C9" s="5" t="n">
        <v>0</v>
      </c>
    </row>
    <row r="10" spans="1:3">
      <c r="A10" s="4" t="s">
        <v>68</v>
      </c>
      <c r="B10" s="5" t="n">
        <v>55386</v>
      </c>
      <c r="C10" s="5" t="n">
        <v>123282</v>
      </c>
    </row>
    <row r="11" spans="1:3">
      <c r="A11" s="4" t="s">
        <v>69</v>
      </c>
      <c r="B11" s="5" t="n">
        <v>158159</v>
      </c>
      <c r="C11" s="5" t="n">
        <v>123979</v>
      </c>
    </row>
    <row r="12" spans="1:3">
      <c r="A12" s="4" t="s">
        <v>70</v>
      </c>
      <c r="B12" s="5" t="n">
        <v>159214</v>
      </c>
      <c r="C12" s="5" t="n">
        <v>124213</v>
      </c>
    </row>
    <row r="13" spans="1:3">
      <c r="A13" s="3" t="s">
        <v>71</v>
      </c>
    </row>
    <row r="14" spans="1:3">
      <c r="A14" s="4" t="s">
        <v>72</v>
      </c>
      <c r="B14" s="5" t="n">
        <v>3116</v>
      </c>
      <c r="C14" s="5" t="n">
        <v>2858</v>
      </c>
    </row>
    <row r="15" spans="1:3">
      <c r="A15" s="4" t="s">
        <v>73</v>
      </c>
      <c r="B15" s="5" t="n">
        <v>211022</v>
      </c>
      <c r="C15" s="5" t="n">
        <v>161639</v>
      </c>
    </row>
    <row r="16" spans="1:3">
      <c r="A16" s="4" t="s">
        <v>74</v>
      </c>
      <c r="B16" s="5" t="n">
        <v>18310</v>
      </c>
      <c r="C16" s="5" t="n">
        <v>6225</v>
      </c>
    </row>
    <row r="17" spans="1:3">
      <c r="A17" s="4" t="s">
        <v>75</v>
      </c>
      <c r="B17" s="5" t="n">
        <v>-81107</v>
      </c>
      <c r="C17" s="5" t="n">
        <v>-51293</v>
      </c>
    </row>
    <row r="18" spans="1:3">
      <c r="A18" s="4" t="s">
        <v>76</v>
      </c>
      <c r="B18" s="5" t="n">
        <v>50</v>
      </c>
      <c r="C18" s="5" t="n">
        <v>0</v>
      </c>
    </row>
    <row r="19" spans="1:3">
      <c r="A19" s="4" t="s">
        <v>77</v>
      </c>
      <c r="B19" s="5" t="n">
        <v>151391</v>
      </c>
      <c r="C19" s="5" t="n">
        <v>119429</v>
      </c>
    </row>
    <row r="20" spans="1:3">
      <c r="A20" s="3" t="s">
        <v>78</v>
      </c>
    </row>
    <row r="21" spans="1:3">
      <c r="A21" s="4" t="s">
        <v>79</v>
      </c>
      <c r="B21" s="5" t="n">
        <v>57</v>
      </c>
      <c r="C21" s="5" t="n">
        <v>2</v>
      </c>
    </row>
    <row r="22" spans="1:3">
      <c r="A22" s="4" t="s">
        <v>80</v>
      </c>
      <c r="B22" s="5" t="n">
        <v>11</v>
      </c>
      <c r="C22" s="5" t="n">
        <v>15</v>
      </c>
    </row>
    <row r="23" spans="1:3">
      <c r="A23" s="4" t="s">
        <v>81</v>
      </c>
      <c r="B23" s="5" t="n">
        <v>68</v>
      </c>
      <c r="C23" s="5" t="n">
        <v>17</v>
      </c>
    </row>
    <row r="24" spans="1:3">
      <c r="A24" s="3" t="s">
        <v>82</v>
      </c>
    </row>
    <row r="25" spans="1:3">
      <c r="A25" s="4" t="s">
        <v>83</v>
      </c>
      <c r="B25" s="5" t="n">
        <v>788</v>
      </c>
      <c r="C25" s="5" t="n">
        <v>295</v>
      </c>
    </row>
    <row r="26" spans="1:3">
      <c r="A26" s="4" t="s">
        <v>84</v>
      </c>
      <c r="B26" s="5" t="n">
        <v>310</v>
      </c>
      <c r="C26" s="5" t="n">
        <v>2</v>
      </c>
    </row>
    <row r="27" spans="1:3">
      <c r="A27" s="4" t="s">
        <v>85</v>
      </c>
      <c r="B27" s="5" t="n">
        <v>6657</v>
      </c>
      <c r="C27" s="5" t="n">
        <v>4469</v>
      </c>
    </row>
    <row r="28" spans="1:3">
      <c r="A28" s="4" t="s">
        <v>86</v>
      </c>
      <c r="B28" s="5" t="n">
        <v>7756</v>
      </c>
      <c r="C28" s="5" t="n">
        <v>4766</v>
      </c>
    </row>
    <row r="29" spans="1:3">
      <c r="A29" s="4" t="s">
        <v>87</v>
      </c>
      <c r="B29" s="5" t="n">
        <v>7824</v>
      </c>
      <c r="C29" s="5" t="n">
        <v>4783</v>
      </c>
    </row>
    <row r="30" spans="1:3">
      <c r="A30" s="4" t="s">
        <v>88</v>
      </c>
      <c r="B30" s="6" t="n">
        <v>159214</v>
      </c>
      <c r="C30" s="6" t="n">
        <v>124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0</v>
      </c>
      <c r="B1" s="2" t="s">
        <v>1</v>
      </c>
    </row>
    <row r="2" spans="1:3">
      <c r="B2" s="2" t="s">
        <v>2</v>
      </c>
      <c r="C2" s="2" t="s">
        <v>59</v>
      </c>
    </row>
    <row r="3" spans="1:3">
      <c r="A3" s="3" t="s">
        <v>304</v>
      </c>
    </row>
    <row r="4" spans="1:3">
      <c r="A4" s="4" t="s">
        <v>311</v>
      </c>
      <c r="B4" s="6" t="n">
        <v>213</v>
      </c>
      <c r="C4" s="6" t="n">
        <v>162</v>
      </c>
    </row>
    <row r="5" spans="1:3">
      <c r="A5" s="4" t="s">
        <v>312</v>
      </c>
    </row>
    <row r="6" spans="1:3">
      <c r="A6" s="3" t="s">
        <v>304</v>
      </c>
    </row>
    <row r="7" spans="1:3">
      <c r="A7" s="4" t="s">
        <v>311</v>
      </c>
      <c r="B7" s="5" t="n">
        <v>213</v>
      </c>
      <c r="C7" s="5" t="n">
        <v>162</v>
      </c>
    </row>
    <row r="8" spans="1:3">
      <c r="A8" s="4" t="s">
        <v>313</v>
      </c>
    </row>
    <row r="9" spans="1:3">
      <c r="A9" s="3" t="s">
        <v>304</v>
      </c>
    </row>
    <row r="10" spans="1:3">
      <c r="A10" s="4" t="s">
        <v>311</v>
      </c>
      <c r="B10" s="5" t="n">
        <v>0</v>
      </c>
      <c r="C10" s="5" t="n">
        <v>0</v>
      </c>
    </row>
    <row r="11" spans="1:3">
      <c r="A11" s="4" t="s">
        <v>314</v>
      </c>
    </row>
    <row r="12" spans="1:3">
      <c r="A12" s="3" t="s">
        <v>304</v>
      </c>
    </row>
    <row r="13" spans="1:3">
      <c r="A13" s="4" t="s">
        <v>311</v>
      </c>
      <c r="B13" s="6" t="n">
        <v>0</v>
      </c>
      <c r="C1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58"/>
    <col customWidth="1" max="3" min="3" width="14"/>
  </cols>
  <sheetData>
    <row r="1" spans="1:3">
      <c r="A1" s="1" t="s">
        <v>315</v>
      </c>
      <c r="B1" s="2" t="s">
        <v>1</v>
      </c>
    </row>
    <row r="2" spans="1:3">
      <c r="B2" s="2" t="s">
        <v>2</v>
      </c>
      <c r="C2" s="2" t="s">
        <v>59</v>
      </c>
    </row>
    <row r="3" spans="1:3">
      <c r="A3" s="4" t="s">
        <v>6</v>
      </c>
    </row>
    <row r="4" spans="1:3">
      <c r="A4" s="3" t="s">
        <v>316</v>
      </c>
    </row>
    <row r="5" spans="1:3">
      <c r="A5" s="4" t="s">
        <v>317</v>
      </c>
      <c r="B5" s="4" t="s">
        <v>318</v>
      </c>
    </row>
    <row r="6" spans="1:3">
      <c r="A6" s="4" t="s">
        <v>319</v>
      </c>
      <c r="B6" s="4" t="s">
        <v>320</v>
      </c>
    </row>
    <row r="7" spans="1:3">
      <c r="A7" s="4" t="s">
        <v>321</v>
      </c>
      <c r="B7" s="4" t="s">
        <v>322</v>
      </c>
      <c r="C7" s="4" t="s">
        <v>322</v>
      </c>
    </row>
    <row r="8" spans="1:3">
      <c r="A8" s="4" t="s">
        <v>323</v>
      </c>
      <c r="B8" s="4" t="s">
        <v>324</v>
      </c>
    </row>
    <row r="9" spans="1:3">
      <c r="A9" s="4" t="s">
        <v>325</v>
      </c>
    </row>
    <row r="10" spans="1:3">
      <c r="A10" s="3" t="s">
        <v>316</v>
      </c>
    </row>
    <row r="11" spans="1:3">
      <c r="A11" s="4" t="s">
        <v>317</v>
      </c>
      <c r="B11" s="4" t="s">
        <v>326</v>
      </c>
    </row>
    <row r="12" spans="1:3">
      <c r="A12" s="4" t="s">
        <v>319</v>
      </c>
      <c r="B12" s="4" t="s">
        <v>327</v>
      </c>
    </row>
    <row r="13" spans="1:3">
      <c r="A13" s="4" t="s">
        <v>321</v>
      </c>
      <c r="B13" s="4" t="s">
        <v>322</v>
      </c>
      <c r="C13" s="4" t="s">
        <v>225</v>
      </c>
    </row>
    <row r="14" spans="1:3">
      <c r="A14" s="4" t="s">
        <v>323</v>
      </c>
      <c r="B14" s="4" t="s">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9</v>
      </c>
      <c r="B1" s="2" t="s">
        <v>1</v>
      </c>
    </row>
    <row r="2" spans="1:4">
      <c r="B2" s="2" t="s">
        <v>2</v>
      </c>
      <c r="C2" s="2" t="s">
        <v>59</v>
      </c>
      <c r="D2" s="2" t="s">
        <v>110</v>
      </c>
    </row>
    <row r="3" spans="1:4">
      <c r="A3" s="3" t="s">
        <v>316</v>
      </c>
    </row>
    <row r="4" spans="1:4">
      <c r="A4" s="4" t="s">
        <v>330</v>
      </c>
      <c r="B4" s="6" t="n">
        <v>13649</v>
      </c>
      <c r="C4" s="6" t="n">
        <v>5298</v>
      </c>
      <c r="D4" s="6" t="n">
        <v>1472</v>
      </c>
    </row>
    <row r="5" spans="1:4">
      <c r="A5" s="4" t="s">
        <v>331</v>
      </c>
    </row>
    <row r="6" spans="1:4">
      <c r="A6" s="3" t="s">
        <v>316</v>
      </c>
    </row>
    <row r="7" spans="1:4">
      <c r="A7" s="4" t="s">
        <v>332</v>
      </c>
      <c r="B7" s="5" t="n">
        <v>2524</v>
      </c>
      <c r="C7" s="5" t="n">
        <v>1987</v>
      </c>
      <c r="D7" s="5" t="n">
        <v>604</v>
      </c>
    </row>
    <row r="8" spans="1:4">
      <c r="A8" s="4" t="s">
        <v>217</v>
      </c>
      <c r="B8" s="5" t="n">
        <v>9801</v>
      </c>
      <c r="C8" s="5" t="n">
        <v>3187</v>
      </c>
      <c r="D8" s="5" t="n">
        <v>660</v>
      </c>
    </row>
    <row r="9" spans="1:4">
      <c r="A9" s="4" t="s">
        <v>330</v>
      </c>
      <c r="B9" s="5" t="n">
        <v>12325</v>
      </c>
      <c r="C9" s="5" t="n">
        <v>5174</v>
      </c>
      <c r="D9" s="5" t="n">
        <v>1264</v>
      </c>
    </row>
    <row r="10" spans="1:4">
      <c r="A10" s="4" t="s">
        <v>333</v>
      </c>
    </row>
    <row r="11" spans="1:4">
      <c r="A11" s="3" t="s">
        <v>316</v>
      </c>
    </row>
    <row r="12" spans="1:4">
      <c r="A12" s="4" t="s">
        <v>332</v>
      </c>
      <c r="B12" s="5" t="n">
        <v>238</v>
      </c>
      <c r="C12" s="5" t="n">
        <v>81</v>
      </c>
      <c r="D12" s="5" t="n">
        <v>0</v>
      </c>
    </row>
    <row r="13" spans="1:4">
      <c r="A13" s="4" t="s">
        <v>217</v>
      </c>
      <c r="B13" s="5" t="n">
        <v>1086</v>
      </c>
      <c r="C13" s="5" t="n">
        <v>43</v>
      </c>
      <c r="D13" s="5" t="n">
        <v>208</v>
      </c>
    </row>
    <row r="14" spans="1:4">
      <c r="A14" s="4" t="s">
        <v>330</v>
      </c>
      <c r="B14" s="6" t="n">
        <v>1324</v>
      </c>
      <c r="C14" s="6" t="n">
        <v>124</v>
      </c>
      <c r="D14" s="6" t="n">
        <v>20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0"/>
  </cols>
  <sheetData>
    <row r="1" spans="1:2">
      <c r="A1" s="1" t="s">
        <v>334</v>
      </c>
      <c r="B1" s="2" t="s">
        <v>1</v>
      </c>
    </row>
    <row r="2" spans="1:2">
      <c r="B2" s="2" t="s">
        <v>335</v>
      </c>
    </row>
    <row r="3" spans="1:2">
      <c r="A3" s="3" t="s">
        <v>336</v>
      </c>
    </row>
    <row r="4" spans="1:2">
      <c r="A4" s="4" t="s">
        <v>337</v>
      </c>
      <c r="B4" s="5" t="n">
        <v>1869192</v>
      </c>
    </row>
    <row r="5" spans="1:2">
      <c r="A5" s="4" t="s">
        <v>338</v>
      </c>
      <c r="B5" s="5" t="n">
        <v>208073</v>
      </c>
    </row>
    <row r="6" spans="1:2">
      <c r="A6" s="4" t="s">
        <v>339</v>
      </c>
      <c r="B6" s="5" t="n">
        <v>-26256</v>
      </c>
    </row>
    <row r="7" spans="1:2">
      <c r="A7" s="4" t="s">
        <v>340</v>
      </c>
      <c r="B7" s="5" t="n">
        <v>2051009</v>
      </c>
    </row>
    <row r="8" spans="1:2">
      <c r="A8" s="4" t="s">
        <v>341</v>
      </c>
      <c r="B8" s="5" t="n">
        <v>6269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9"/>
    <col customWidth="1" max="2" min="2" width="34"/>
  </cols>
  <sheetData>
    <row r="1" spans="1:2">
      <c r="A1" s="1" t="s">
        <v>342</v>
      </c>
      <c r="B1" s="2" t="s">
        <v>1</v>
      </c>
    </row>
    <row r="2" spans="1:2">
      <c r="B2" s="2" t="s">
        <v>343</v>
      </c>
    </row>
    <row r="3" spans="1:2">
      <c r="A3" s="4" t="s">
        <v>344</v>
      </c>
    </row>
    <row r="4" spans="1:2">
      <c r="A4" s="3" t="s">
        <v>316</v>
      </c>
    </row>
    <row r="5" spans="1:2">
      <c r="A5" s="4" t="s">
        <v>345</v>
      </c>
      <c r="B5" s="9" t="n">
        <v>13.79</v>
      </c>
    </row>
    <row r="6" spans="1:2">
      <c r="A6" s="4" t="s">
        <v>346</v>
      </c>
      <c r="B6" s="4" t="s">
        <v>347</v>
      </c>
    </row>
    <row r="7" spans="1:2">
      <c r="A7" s="4" t="s">
        <v>348</v>
      </c>
      <c r="B7" s="9" t="n">
        <v>11.24</v>
      </c>
    </row>
    <row r="8" spans="1:2">
      <c r="A8" s="4" t="s">
        <v>349</v>
      </c>
      <c r="B8" s="7" t="n">
        <v>22.75</v>
      </c>
    </row>
    <row r="9" spans="1:2">
      <c r="A9" s="4" t="s">
        <v>350</v>
      </c>
      <c r="B9" s="9" t="n">
        <v>22.75</v>
      </c>
    </row>
    <row r="10" spans="1:2">
      <c r="A10" s="4" t="s">
        <v>351</v>
      </c>
      <c r="B10" s="4" t="s">
        <v>352</v>
      </c>
    </row>
    <row r="11" spans="1:2">
      <c r="A11" s="4" t="s">
        <v>353</v>
      </c>
      <c r="B11" s="10" t="n">
        <v>4.9</v>
      </c>
    </row>
    <row r="12" spans="1:2">
      <c r="A12" s="4" t="s">
        <v>354</v>
      </c>
      <c r="B12" s="4" t="s">
        <v>225</v>
      </c>
    </row>
    <row r="13" spans="1:2">
      <c r="A13" s="4" t="s">
        <v>355</v>
      </c>
      <c r="B13" s="4" t="s">
        <v>356</v>
      </c>
    </row>
    <row r="14" spans="1:2">
      <c r="A14" s="4" t="s">
        <v>357</v>
      </c>
    </row>
    <row r="15" spans="1:2">
      <c r="A15" s="3" t="s">
        <v>316</v>
      </c>
    </row>
    <row r="16" spans="1:2">
      <c r="A16" s="4" t="s">
        <v>345</v>
      </c>
      <c r="B16" s="9" t="n">
        <v>22.37</v>
      </c>
    </row>
    <row r="17" spans="1:2">
      <c r="A17" s="4" t="s">
        <v>346</v>
      </c>
      <c r="B17" s="4" t="s">
        <v>358</v>
      </c>
    </row>
    <row r="18" spans="1:2">
      <c r="A18" s="4" t="s">
        <v>348</v>
      </c>
      <c r="B18" s="9" t="n">
        <v>19.23</v>
      </c>
    </row>
    <row r="19" spans="1:2">
      <c r="A19" s="4" t="s">
        <v>349</v>
      </c>
      <c r="B19" s="7" t="n">
        <v>37.85</v>
      </c>
    </row>
    <row r="20" spans="1:2">
      <c r="A20" s="4" t="s">
        <v>350</v>
      </c>
      <c r="B20" s="9" t="n">
        <v>37.85</v>
      </c>
    </row>
    <row r="21" spans="1:2">
      <c r="A21" s="4" t="s">
        <v>351</v>
      </c>
      <c r="B21" s="4" t="s">
        <v>352</v>
      </c>
    </row>
    <row r="22" spans="1:2">
      <c r="A22" s="4" t="s">
        <v>353</v>
      </c>
      <c r="B22" s="10" t="n">
        <v>4.6</v>
      </c>
    </row>
    <row r="23" spans="1:2">
      <c r="A23" s="4" t="s">
        <v>354</v>
      </c>
      <c r="B23" s="4" t="s">
        <v>225</v>
      </c>
    </row>
    <row r="24" spans="1:2">
      <c r="A24" s="4" t="s">
        <v>355</v>
      </c>
      <c r="B24" s="4" t="s">
        <v>359</v>
      </c>
    </row>
    <row r="25" spans="1:2">
      <c r="A25" s="4" t="s">
        <v>360</v>
      </c>
    </row>
    <row r="26" spans="1:2">
      <c r="A26" s="3" t="s">
        <v>316</v>
      </c>
    </row>
    <row r="27" spans="1:2">
      <c r="A27" s="4" t="s">
        <v>345</v>
      </c>
      <c r="B27" s="10" t="n">
        <v>19.8</v>
      </c>
    </row>
    <row r="28" spans="1:2">
      <c r="A28" s="4" t="s">
        <v>346</v>
      </c>
      <c r="B28" s="4" t="s">
        <v>358</v>
      </c>
    </row>
    <row r="29" spans="1:2">
      <c r="A29" s="4" t="s">
        <v>348</v>
      </c>
      <c r="B29" s="9" t="n">
        <v>16.96</v>
      </c>
    </row>
    <row r="30" spans="1:2">
      <c r="A30" s="4" t="s">
        <v>349</v>
      </c>
      <c r="B30" s="11" t="n">
        <v>32.4</v>
      </c>
    </row>
    <row r="31" spans="1:2">
      <c r="A31" s="4" t="s">
        <v>350</v>
      </c>
      <c r="B31" s="10" t="n">
        <v>32.4</v>
      </c>
    </row>
    <row r="32" spans="1:2">
      <c r="A32" s="4" t="s">
        <v>351</v>
      </c>
      <c r="B32" s="4" t="s">
        <v>352</v>
      </c>
    </row>
    <row r="33" spans="1:2">
      <c r="A33" s="4" t="s">
        <v>353</v>
      </c>
      <c r="B33" s="10" t="n">
        <v>4.9</v>
      </c>
    </row>
    <row r="34" spans="1:2">
      <c r="A34" s="4" t="s">
        <v>354</v>
      </c>
      <c r="B34" s="4" t="s">
        <v>225</v>
      </c>
    </row>
    <row r="35" spans="1:2">
      <c r="A35" s="4" t="s">
        <v>355</v>
      </c>
      <c r="B35" s="4" t="s">
        <v>361</v>
      </c>
    </row>
    <row r="36" spans="1:2">
      <c r="A36" s="4" t="s">
        <v>360</v>
      </c>
    </row>
    <row r="37" spans="1:2">
      <c r="A37" s="3" t="s">
        <v>316</v>
      </c>
    </row>
    <row r="38" spans="1:2">
      <c r="A38" s="4" t="s">
        <v>345</v>
      </c>
      <c r="B38" s="9" t="n">
        <v>20.17</v>
      </c>
    </row>
    <row r="39" spans="1:2">
      <c r="A39" s="4" t="s">
        <v>346</v>
      </c>
      <c r="B39" s="4" t="s">
        <v>362</v>
      </c>
    </row>
    <row r="40" spans="1:2">
      <c r="A40" s="4" t="s">
        <v>348</v>
      </c>
      <c r="B40" s="9" t="n">
        <v>17.15</v>
      </c>
    </row>
    <row r="41" spans="1:2">
      <c r="A41" s="4" t="s">
        <v>349</v>
      </c>
      <c r="B41" s="7" t="n">
        <v>33.06</v>
      </c>
    </row>
    <row r="42" spans="1:2">
      <c r="A42" s="4" t="s">
        <v>350</v>
      </c>
      <c r="B42" s="9" t="n">
        <v>33.06</v>
      </c>
    </row>
    <row r="43" spans="1:2">
      <c r="A43" s="4" t="s">
        <v>351</v>
      </c>
      <c r="B43" s="4" t="s">
        <v>352</v>
      </c>
    </row>
    <row r="44" spans="1:2">
      <c r="A44" s="4" t="s">
        <v>353</v>
      </c>
      <c r="B44" s="10" t="n">
        <v>4.9</v>
      </c>
    </row>
    <row r="45" spans="1:2">
      <c r="A45" s="4" t="s">
        <v>354</v>
      </c>
      <c r="B45" s="4" t="s">
        <v>225</v>
      </c>
    </row>
    <row r="46" spans="1:2">
      <c r="A46" s="4" t="s">
        <v>355</v>
      </c>
      <c r="B46" s="4" t="s">
        <v>363</v>
      </c>
    </row>
    <row r="47" spans="1:2">
      <c r="A47" s="4" t="s">
        <v>364</v>
      </c>
    </row>
    <row r="48" spans="1:2">
      <c r="A48" s="3" t="s">
        <v>316</v>
      </c>
    </row>
    <row r="49" spans="1:2">
      <c r="A49" s="4" t="s">
        <v>345</v>
      </c>
      <c r="B49" s="9" t="n">
        <v>13.39</v>
      </c>
    </row>
    <row r="50" spans="1:2">
      <c r="A50" s="4" t="s">
        <v>346</v>
      </c>
      <c r="B50" s="4" t="s">
        <v>365</v>
      </c>
    </row>
    <row r="51" spans="1:2">
      <c r="A51" s="4" t="s">
        <v>348</v>
      </c>
      <c r="B51" s="9" t="n">
        <v>11.75</v>
      </c>
    </row>
    <row r="52" spans="1:2">
      <c r="A52" s="4" t="s">
        <v>349</v>
      </c>
      <c r="B52" s="7" t="n">
        <v>26.02</v>
      </c>
    </row>
    <row r="53" spans="1:2">
      <c r="A53" s="4" t="s">
        <v>350</v>
      </c>
      <c r="B53" s="9" t="n">
        <v>26.02</v>
      </c>
    </row>
    <row r="54" spans="1:2">
      <c r="A54" s="4" t="s">
        <v>351</v>
      </c>
      <c r="B54" s="4" t="s">
        <v>366</v>
      </c>
    </row>
    <row r="55" spans="1:2">
      <c r="A55" s="4" t="s">
        <v>353</v>
      </c>
      <c r="B55" s="5" t="n">
        <v>4</v>
      </c>
    </row>
    <row r="56" spans="1:2">
      <c r="A56" s="4" t="s">
        <v>354</v>
      </c>
      <c r="B56" s="4" t="s">
        <v>225</v>
      </c>
    </row>
    <row r="57" spans="1:2">
      <c r="A57" s="4" t="s">
        <v>355</v>
      </c>
      <c r="B5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3"/>
    <col customWidth="1" max="5" min="5" width="20"/>
    <col customWidth="1" max="6" min="6" width="27"/>
    <col customWidth="1" max="7" min="7" width="11"/>
  </cols>
  <sheetData>
    <row r="1" spans="1:7">
      <c r="A1" s="1" t="s">
        <v>89</v>
      </c>
      <c r="B1" s="2" t="s">
        <v>90</v>
      </c>
      <c r="C1" s="2" t="s">
        <v>91</v>
      </c>
      <c r="D1" s="2" t="s">
        <v>92</v>
      </c>
      <c r="E1" s="2" t="s">
        <v>75</v>
      </c>
      <c r="F1" s="2" t="s">
        <v>93</v>
      </c>
      <c r="G1" s="2" t="s">
        <v>94</v>
      </c>
    </row>
    <row r="2" spans="1:7">
      <c r="A2" s="4" t="s">
        <v>95</v>
      </c>
      <c r="B2" s="6" t="n">
        <v>31</v>
      </c>
      <c r="C2" s="6" t="n">
        <v>0</v>
      </c>
      <c r="D2" s="6" t="n">
        <v>457</v>
      </c>
      <c r="E2" s="6" t="n">
        <v>-18116</v>
      </c>
      <c r="F2" s="6" t="n">
        <v>9</v>
      </c>
      <c r="G2" s="6" t="n">
        <v>-17619</v>
      </c>
    </row>
    <row r="3" spans="1:7">
      <c r="A3" s="4" t="s">
        <v>50</v>
      </c>
      <c r="E3" s="5" t="n">
        <v>-8939</v>
      </c>
      <c r="G3" s="5" t="n">
        <v>-8939</v>
      </c>
    </row>
    <row r="4" spans="1:7">
      <c r="A4" s="4" t="s">
        <v>57</v>
      </c>
      <c r="E4" s="5" t="n">
        <v>-8939</v>
      </c>
      <c r="G4" s="5" t="n">
        <v>-8939</v>
      </c>
    </row>
    <row r="5" spans="1:7">
      <c r="A5" s="4" t="s">
        <v>96</v>
      </c>
      <c r="D5" s="5" t="n">
        <v>868</v>
      </c>
      <c r="G5" s="5" t="n">
        <v>868</v>
      </c>
    </row>
    <row r="6" spans="1:7">
      <c r="A6" s="4" t="s">
        <v>97</v>
      </c>
      <c r="D6" s="5" t="n">
        <v>868</v>
      </c>
      <c r="G6" s="5" t="n">
        <v>868</v>
      </c>
    </row>
    <row r="7" spans="1:7">
      <c r="A7" s="4" t="s">
        <v>98</v>
      </c>
      <c r="D7" s="5" t="n">
        <v>868</v>
      </c>
      <c r="G7" s="5" t="n">
        <v>868</v>
      </c>
    </row>
    <row r="8" spans="1:7">
      <c r="A8" s="4" t="s">
        <v>99</v>
      </c>
      <c r="G8" s="5" t="n">
        <v>0</v>
      </c>
    </row>
    <row r="9" spans="1:7">
      <c r="A9" s="4" t="s">
        <v>100</v>
      </c>
      <c r="B9" s="5" t="n">
        <v>31</v>
      </c>
      <c r="C9" s="5" t="n">
        <v>0</v>
      </c>
      <c r="D9" s="5" t="n">
        <v>1325</v>
      </c>
      <c r="E9" s="5" t="n">
        <v>-27055</v>
      </c>
      <c r="F9" s="5" t="n">
        <v>9</v>
      </c>
      <c r="G9" s="5" t="n">
        <v>-25690</v>
      </c>
    </row>
    <row r="10" spans="1:7">
      <c r="A10" s="4" t="s">
        <v>50</v>
      </c>
      <c r="E10" s="5" t="n">
        <v>-24238</v>
      </c>
      <c r="G10" s="5" t="n">
        <v>-24238</v>
      </c>
    </row>
    <row r="11" spans="1:7">
      <c r="A11" s="4" t="s">
        <v>56</v>
      </c>
      <c r="G11" s="5" t="n">
        <v>2</v>
      </c>
    </row>
    <row r="12" spans="1:7">
      <c r="A12" s="4" t="s">
        <v>57</v>
      </c>
      <c r="E12" s="5" t="n">
        <v>-24238</v>
      </c>
      <c r="G12" s="5" t="n">
        <v>-24238</v>
      </c>
    </row>
    <row r="13" spans="1:7">
      <c r="A13" s="4" t="s">
        <v>96</v>
      </c>
      <c r="D13" s="5" t="n">
        <v>4550</v>
      </c>
      <c r="G13" s="5" t="n">
        <v>4550</v>
      </c>
    </row>
    <row r="14" spans="1:7">
      <c r="A14" s="4" t="s">
        <v>97</v>
      </c>
      <c r="B14" s="5" t="n">
        <v>848</v>
      </c>
      <c r="C14" s="5" t="n">
        <v>80940</v>
      </c>
      <c r="D14" s="5" t="n">
        <v>4550</v>
      </c>
      <c r="G14" s="5" t="n">
        <v>86338</v>
      </c>
    </row>
    <row r="15" spans="1:7">
      <c r="A15" s="4" t="s">
        <v>98</v>
      </c>
      <c r="B15" s="5" t="n">
        <v>2826</v>
      </c>
      <c r="C15" s="5" t="n">
        <v>161638</v>
      </c>
      <c r="D15" s="5" t="n">
        <v>4900</v>
      </c>
      <c r="F15" s="5" t="n">
        <v>-9</v>
      </c>
      <c r="G15" s="5" t="n">
        <v>169355</v>
      </c>
    </row>
    <row r="16" spans="1:7">
      <c r="A16" s="4" t="s">
        <v>101</v>
      </c>
      <c r="B16" s="5" t="n">
        <v>848</v>
      </c>
      <c r="D16" s="5" t="n">
        <v>90055</v>
      </c>
      <c r="G16" s="5" t="n">
        <v>90904</v>
      </c>
    </row>
    <row r="17" spans="1:7">
      <c r="A17" s="4" t="s">
        <v>99</v>
      </c>
      <c r="B17" s="5" t="n">
        <v>0</v>
      </c>
      <c r="D17" s="5" t="n">
        <v>-9115</v>
      </c>
      <c r="G17" s="5" t="n">
        <v>-9115</v>
      </c>
    </row>
    <row r="18" spans="1:7">
      <c r="A18" s="4" t="s">
        <v>102</v>
      </c>
      <c r="B18" s="5" t="n">
        <v>848</v>
      </c>
      <c r="D18" s="5" t="n">
        <v>80941</v>
      </c>
      <c r="G18" s="5" t="n">
        <v>81789</v>
      </c>
    </row>
    <row r="19" spans="1:7">
      <c r="A19" s="4" t="s">
        <v>103</v>
      </c>
      <c r="G19" s="5" t="n">
        <v>-9</v>
      </c>
    </row>
    <row r="20" spans="1:7">
      <c r="A20" s="4" t="s">
        <v>104</v>
      </c>
      <c r="B20" s="5" t="n">
        <v>1979</v>
      </c>
      <c r="D20" s="5" t="n">
        <v>80698</v>
      </c>
      <c r="G20" s="5" t="n">
        <v>83026</v>
      </c>
    </row>
    <row r="21" spans="1:7">
      <c r="A21" s="4" t="s">
        <v>105</v>
      </c>
      <c r="B21" s="5" t="n">
        <v>1978</v>
      </c>
      <c r="C21" s="5" t="n">
        <v>80698</v>
      </c>
      <c r="D21" s="5" t="n">
        <v>350</v>
      </c>
      <c r="F21" s="5" t="n">
        <v>-9</v>
      </c>
      <c r="G21" s="5" t="n">
        <v>83017</v>
      </c>
    </row>
    <row r="22" spans="1:7">
      <c r="A22" s="4" t="s">
        <v>106</v>
      </c>
      <c r="B22" s="5" t="n">
        <v>2857</v>
      </c>
      <c r="C22" s="5" t="n">
        <v>161639</v>
      </c>
      <c r="D22" s="5" t="n">
        <v>6225</v>
      </c>
      <c r="E22" s="5" t="n">
        <v>-51293</v>
      </c>
      <c r="F22" s="5" t="n">
        <v>0</v>
      </c>
      <c r="G22" s="5" t="n">
        <v>119429</v>
      </c>
    </row>
    <row r="23" spans="1:7">
      <c r="A23" s="4" t="s">
        <v>50</v>
      </c>
      <c r="E23" s="5" t="n">
        <v>-29815</v>
      </c>
      <c r="G23" s="5" t="n">
        <v>-29815</v>
      </c>
    </row>
    <row r="24" spans="1:7">
      <c r="A24" s="4" t="s">
        <v>56</v>
      </c>
      <c r="F24" s="5" t="n">
        <v>51</v>
      </c>
      <c r="G24" s="5" t="n">
        <v>51</v>
      </c>
    </row>
    <row r="25" spans="1:7">
      <c r="A25" s="4" t="s">
        <v>57</v>
      </c>
      <c r="E25" s="5" t="n">
        <v>-29815</v>
      </c>
      <c r="F25" s="5" t="n">
        <v>51</v>
      </c>
      <c r="G25" s="5" t="n">
        <v>-29764</v>
      </c>
    </row>
    <row r="26" spans="1:7">
      <c r="A26" s="4" t="s">
        <v>96</v>
      </c>
      <c r="D26" s="5" t="n">
        <v>12085</v>
      </c>
      <c r="G26" s="5" t="n">
        <v>12085</v>
      </c>
    </row>
    <row r="27" spans="1:7">
      <c r="A27" s="4" t="s">
        <v>107</v>
      </c>
      <c r="B27" s="5" t="n">
        <v>36</v>
      </c>
      <c r="C27" s="5" t="n">
        <v>416</v>
      </c>
      <c r="G27" s="5" t="n">
        <v>452</v>
      </c>
    </row>
    <row r="28" spans="1:7">
      <c r="A28" s="4" t="s">
        <v>97</v>
      </c>
      <c r="B28" s="5" t="n">
        <v>258</v>
      </c>
      <c r="C28" s="5" t="n">
        <v>49384</v>
      </c>
      <c r="D28" s="5" t="n">
        <v>12085</v>
      </c>
      <c r="G28" s="5" t="n">
        <v>61727</v>
      </c>
    </row>
    <row r="29" spans="1:7">
      <c r="A29" s="4" t="s">
        <v>98</v>
      </c>
      <c r="B29" s="5" t="n">
        <v>258</v>
      </c>
      <c r="C29" s="5" t="n">
        <v>49384</v>
      </c>
      <c r="D29" s="5" t="n">
        <v>12085</v>
      </c>
      <c r="G29" s="5" t="n">
        <v>61727</v>
      </c>
    </row>
    <row r="30" spans="1:7">
      <c r="A30" s="4" t="s">
        <v>101</v>
      </c>
      <c r="B30" s="5" t="n">
        <v>222</v>
      </c>
      <c r="C30" s="5" t="n">
        <v>52769</v>
      </c>
      <c r="G30" s="5" t="n">
        <v>-53443</v>
      </c>
    </row>
    <row r="31" spans="1:7">
      <c r="A31" s="4" t="s">
        <v>99</v>
      </c>
      <c r="C31" s="5" t="n">
        <v>-3801</v>
      </c>
      <c r="G31" s="5" t="n">
        <v>-3801</v>
      </c>
    </row>
    <row r="32" spans="1:7">
      <c r="A32" s="4" t="s">
        <v>108</v>
      </c>
      <c r="B32" s="6" t="n">
        <v>3116</v>
      </c>
      <c r="C32" s="6" t="n">
        <v>211022</v>
      </c>
      <c r="D32" s="6" t="n">
        <v>18310</v>
      </c>
      <c r="E32" s="6" t="n">
        <v>-81107</v>
      </c>
      <c r="F32" s="6" t="n">
        <v>50</v>
      </c>
      <c r="G32" s="6" t="n">
        <v>151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59</v>
      </c>
      <c r="D2" s="2" t="s">
        <v>110</v>
      </c>
    </row>
    <row r="3" spans="1:4">
      <c r="A3" s="3" t="s">
        <v>111</v>
      </c>
    </row>
    <row r="4" spans="1:4">
      <c r="A4" s="4" t="s">
        <v>112</v>
      </c>
      <c r="B4" s="6" t="n">
        <v>-29815</v>
      </c>
      <c r="C4" s="6" t="n">
        <v>-24238</v>
      </c>
      <c r="D4" s="6" t="n">
        <v>-8939</v>
      </c>
    </row>
    <row r="5" spans="1:4">
      <c r="A5" s="3" t="s">
        <v>113</v>
      </c>
    </row>
    <row r="6" spans="1:4">
      <c r="A6" s="4" t="s">
        <v>114</v>
      </c>
      <c r="B6" s="5" t="n">
        <v>174</v>
      </c>
      <c r="C6" s="5" t="n">
        <v>71</v>
      </c>
      <c r="D6" s="5" t="n">
        <v>33</v>
      </c>
    </row>
    <row r="7" spans="1:4">
      <c r="A7" s="4" t="s">
        <v>115</v>
      </c>
      <c r="B7" s="5" t="n">
        <v>-7702</v>
      </c>
      <c r="C7" s="5" t="n">
        <v>4793</v>
      </c>
      <c r="D7" s="5" t="n">
        <v>2048</v>
      </c>
    </row>
    <row r="8" spans="1:4">
      <c r="A8" s="4" t="s">
        <v>116</v>
      </c>
      <c r="B8" s="5" t="n">
        <v>12085</v>
      </c>
      <c r="C8" s="5" t="n">
        <v>4550</v>
      </c>
      <c r="D8" s="5" t="n">
        <v>868</v>
      </c>
    </row>
    <row r="9" spans="1:4">
      <c r="A9" s="4" t="s">
        <v>117</v>
      </c>
      <c r="B9" s="5" t="n">
        <v>-2387</v>
      </c>
      <c r="C9" s="5" t="n">
        <v>-61</v>
      </c>
      <c r="D9" s="5" t="n">
        <v>0</v>
      </c>
    </row>
    <row r="10" spans="1:4">
      <c r="A10" s="4" t="s">
        <v>118</v>
      </c>
      <c r="B10" s="5" t="n">
        <v>-83</v>
      </c>
      <c r="C10" s="5" t="n">
        <v>24</v>
      </c>
      <c r="D10" s="5" t="n">
        <v>-2</v>
      </c>
    </row>
    <row r="11" spans="1:4">
      <c r="A11" s="3" t="s">
        <v>119</v>
      </c>
    </row>
    <row r="12" spans="1:4">
      <c r="A12" s="4" t="s">
        <v>66</v>
      </c>
      <c r="B12" s="5" t="n">
        <v>-894</v>
      </c>
      <c r="C12" s="5" t="n">
        <v>-523</v>
      </c>
      <c r="D12" s="5" t="n">
        <v>-74</v>
      </c>
    </row>
    <row r="13" spans="1:4">
      <c r="A13" s="4" t="s">
        <v>67</v>
      </c>
      <c r="B13" s="5" t="n">
        <v>-316</v>
      </c>
      <c r="C13" s="5" t="n">
        <v>154</v>
      </c>
      <c r="D13" s="5" t="n">
        <v>-22</v>
      </c>
    </row>
    <row r="14" spans="1:4">
      <c r="A14" s="4" t="s">
        <v>79</v>
      </c>
      <c r="B14" s="5" t="n">
        <v>55</v>
      </c>
      <c r="C14" s="5" t="n">
        <v>0</v>
      </c>
      <c r="D14" s="5" t="n">
        <v>0</v>
      </c>
    </row>
    <row r="15" spans="1:4">
      <c r="A15" s="4" t="s">
        <v>80</v>
      </c>
      <c r="B15" s="5" t="n">
        <v>-4</v>
      </c>
      <c r="C15" s="5" t="n">
        <v>-4</v>
      </c>
      <c r="D15" s="5" t="n">
        <v>-4</v>
      </c>
    </row>
    <row r="16" spans="1:4">
      <c r="A16" s="4" t="s">
        <v>120</v>
      </c>
      <c r="B16" s="5" t="n">
        <v>493</v>
      </c>
      <c r="C16" s="5" t="n">
        <v>129</v>
      </c>
      <c r="D16" s="5" t="n">
        <v>113</v>
      </c>
    </row>
    <row r="17" spans="1:4">
      <c r="A17" s="4" t="s">
        <v>84</v>
      </c>
      <c r="B17" s="5" t="n">
        <v>310</v>
      </c>
      <c r="C17" s="5" t="n">
        <v>-30</v>
      </c>
      <c r="D17" s="5" t="n">
        <v>18</v>
      </c>
    </row>
    <row r="18" spans="1:4">
      <c r="A18" s="4" t="s">
        <v>121</v>
      </c>
      <c r="B18" s="5" t="n">
        <v>2188</v>
      </c>
      <c r="C18" s="5" t="n">
        <v>2917</v>
      </c>
      <c r="D18" s="5" t="n">
        <v>1181</v>
      </c>
    </row>
    <row r="19" spans="1:4">
      <c r="A19" s="4" t="s">
        <v>122</v>
      </c>
      <c r="B19" s="5" t="n">
        <v>504</v>
      </c>
      <c r="C19" s="5" t="n">
        <v>66</v>
      </c>
      <c r="D19" s="5" t="n">
        <v>0</v>
      </c>
    </row>
    <row r="20" spans="1:4">
      <c r="A20" s="4" t="s">
        <v>123</v>
      </c>
      <c r="B20" s="5" t="n">
        <v>0</v>
      </c>
      <c r="C20" s="5" t="n">
        <v>0</v>
      </c>
      <c r="D20" s="5" t="n">
        <v>-212</v>
      </c>
    </row>
    <row r="21" spans="1:4">
      <c r="A21" s="4" t="s">
        <v>124</v>
      </c>
      <c r="B21" s="5" t="n">
        <v>-23712</v>
      </c>
      <c r="C21" s="5" t="n">
        <v>-12152</v>
      </c>
      <c r="D21" s="5" t="n">
        <v>-4992</v>
      </c>
    </row>
    <row r="22" spans="1:4">
      <c r="A22" s="3" t="s">
        <v>125</v>
      </c>
    </row>
    <row r="23" spans="1:4">
      <c r="A23" s="4" t="s">
        <v>126</v>
      </c>
      <c r="B23" s="5" t="n">
        <v>-806</v>
      </c>
      <c r="C23" s="5" t="n">
        <v>-149</v>
      </c>
      <c r="D23" s="5" t="n">
        <v>-53</v>
      </c>
    </row>
    <row r="24" spans="1:4">
      <c r="A24" s="4" t="s">
        <v>127</v>
      </c>
      <c r="B24" s="5" t="n">
        <v>-210</v>
      </c>
      <c r="C24" s="5" t="n">
        <v>-19</v>
      </c>
      <c r="D24" s="5" t="n">
        <v>0</v>
      </c>
    </row>
    <row r="25" spans="1:4">
      <c r="A25" s="4" t="s">
        <v>128</v>
      </c>
      <c r="B25" s="5" t="n">
        <v>22</v>
      </c>
      <c r="C25" s="5" t="n">
        <v>0</v>
      </c>
      <c r="D25" s="5" t="n">
        <v>0</v>
      </c>
    </row>
    <row r="26" spans="1:4">
      <c r="A26" s="4" t="s">
        <v>129</v>
      </c>
      <c r="B26" s="5" t="n">
        <v>7990</v>
      </c>
      <c r="C26" s="5" t="n">
        <v>0</v>
      </c>
      <c r="D26" s="5" t="n">
        <v>0</v>
      </c>
    </row>
    <row r="27" spans="1:4">
      <c r="A27" s="4" t="s">
        <v>130</v>
      </c>
      <c r="B27" s="5" t="n">
        <v>-106445</v>
      </c>
      <c r="C27" s="5" t="n">
        <v>0</v>
      </c>
      <c r="D27" s="5" t="n">
        <v>0</v>
      </c>
    </row>
    <row r="28" spans="1:4">
      <c r="A28" s="4" t="s">
        <v>131</v>
      </c>
      <c r="B28" s="5" t="n">
        <v>-99451</v>
      </c>
      <c r="C28" s="5" t="n">
        <v>-167</v>
      </c>
      <c r="D28" s="5" t="n">
        <v>-53</v>
      </c>
    </row>
    <row r="29" spans="1:4">
      <c r="A29" s="3" t="s">
        <v>132</v>
      </c>
    </row>
    <row r="30" spans="1:4">
      <c r="A30" s="4" t="s">
        <v>133</v>
      </c>
      <c r="B30" s="5" t="n">
        <v>53443</v>
      </c>
      <c r="C30" s="5" t="n">
        <v>90904</v>
      </c>
      <c r="D30" s="5" t="n">
        <v>0</v>
      </c>
    </row>
    <row r="31" spans="1:4">
      <c r="A31" s="4" t="s">
        <v>134</v>
      </c>
      <c r="B31" s="5" t="n">
        <v>-3801</v>
      </c>
      <c r="C31" s="5" t="n">
        <v>-9115</v>
      </c>
      <c r="D31" s="5" t="n">
        <v>0</v>
      </c>
    </row>
    <row r="32" spans="1:4">
      <c r="A32" s="4" t="s">
        <v>135</v>
      </c>
      <c r="B32" s="5" t="n">
        <v>0</v>
      </c>
      <c r="C32" s="5" t="n">
        <v>27012</v>
      </c>
      <c r="D32" s="5" t="n">
        <v>30860</v>
      </c>
    </row>
    <row r="33" spans="1:4">
      <c r="A33" s="4" t="s">
        <v>136</v>
      </c>
      <c r="B33" s="5" t="n">
        <v>49642</v>
      </c>
      <c r="C33" s="5" t="n">
        <v>108801</v>
      </c>
      <c r="D33" s="5" t="n">
        <v>30860</v>
      </c>
    </row>
    <row r="34" spans="1:4">
      <c r="A34" s="4" t="s">
        <v>137</v>
      </c>
      <c r="B34" s="5" t="n">
        <v>5626</v>
      </c>
      <c r="C34" s="5" t="n">
        <v>-2317</v>
      </c>
      <c r="D34" s="5" t="n">
        <v>1</v>
      </c>
    </row>
    <row r="35" spans="1:4">
      <c r="A35" s="4" t="s">
        <v>138</v>
      </c>
      <c r="B35" s="5" t="n">
        <v>-67896</v>
      </c>
      <c r="C35" s="5" t="n">
        <v>94165</v>
      </c>
      <c r="D35" s="5" t="n">
        <v>25815</v>
      </c>
    </row>
    <row r="36" spans="1:4">
      <c r="A36" s="4" t="s">
        <v>139</v>
      </c>
      <c r="B36" s="5" t="n">
        <v>123282</v>
      </c>
      <c r="C36" s="5" t="n">
        <v>29117</v>
      </c>
      <c r="D36" s="5" t="n">
        <v>3302</v>
      </c>
    </row>
    <row r="37" spans="1:4">
      <c r="A37" s="4" t="s">
        <v>140</v>
      </c>
      <c r="B37" s="6" t="n">
        <v>55386</v>
      </c>
      <c r="C37" s="6" t="n">
        <v>123282</v>
      </c>
      <c r="D37" s="6" t="n">
        <v>291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9:01:58Z</dcterms:created>
  <dcterms:modified xmlns:dcterms="http://purl.org/dc/terms/" xmlns:xsi="http://www.w3.org/2001/XMLSchema-instance" xsi:type="dcterms:W3CDTF">2019-03-28T09:01:58Z</dcterms:modified>
</cp:coreProperties>
</file>